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Organization and Description" sheetId="6" state="visible" r:id="rId6"/>
    <sheet xmlns:r="http://schemas.openxmlformats.org/officeDocument/2006/relationships" name="2. Summary of Significant Accou" sheetId="7" state="visible" r:id="rId7"/>
    <sheet xmlns:r="http://schemas.openxmlformats.org/officeDocument/2006/relationships" name="3. Going Concern and Liquity Co" sheetId="8" state="visible" r:id="rId8"/>
    <sheet xmlns:r="http://schemas.openxmlformats.org/officeDocument/2006/relationships" name="4. Property and Equipment" sheetId="9" state="visible" r:id="rId9"/>
    <sheet xmlns:r="http://schemas.openxmlformats.org/officeDocument/2006/relationships" name="5. Commitments and Contingencie" sheetId="10" state="visible" r:id="rId10"/>
    <sheet xmlns:r="http://schemas.openxmlformats.org/officeDocument/2006/relationships" name="6. Intangible Assets" sheetId="11" state="visible" r:id="rId11"/>
    <sheet xmlns:r="http://schemas.openxmlformats.org/officeDocument/2006/relationships" name="7. Related Party Transactions" sheetId="12" state="visible" r:id="rId12"/>
    <sheet xmlns:r="http://schemas.openxmlformats.org/officeDocument/2006/relationships" name="8. Notes Payable" sheetId="13" state="visible" r:id="rId13"/>
    <sheet xmlns:r="http://schemas.openxmlformats.org/officeDocument/2006/relationships" name="9. Stock Payable" sheetId="14" state="visible" r:id="rId14"/>
    <sheet xmlns:r="http://schemas.openxmlformats.org/officeDocument/2006/relationships" name="10. Convertible Notes Payable" sheetId="15" state="visible" r:id="rId15"/>
    <sheet xmlns:r="http://schemas.openxmlformats.org/officeDocument/2006/relationships" name="11. Long Term Debt" sheetId="16" state="visible" r:id="rId16"/>
    <sheet xmlns:r="http://schemas.openxmlformats.org/officeDocument/2006/relationships" name="12. Capitalized Leases" sheetId="17" state="visible" r:id="rId17"/>
    <sheet xmlns:r="http://schemas.openxmlformats.org/officeDocument/2006/relationships" name="13. Derivative Liabilities" sheetId="18" state="visible" r:id="rId18"/>
    <sheet xmlns:r="http://schemas.openxmlformats.org/officeDocument/2006/relationships" name="14. Stockholders' Equity" sheetId="19" state="visible" r:id="rId19"/>
    <sheet xmlns:r="http://schemas.openxmlformats.org/officeDocument/2006/relationships" name="15. Acquisitions" sheetId="20" state="visible" r:id="rId20"/>
    <sheet xmlns:r="http://schemas.openxmlformats.org/officeDocument/2006/relationships" name="16. Subsequent Events"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4. Property and Equipment (Tabl" sheetId="24" state="visible" r:id="rId24"/>
    <sheet xmlns:r="http://schemas.openxmlformats.org/officeDocument/2006/relationships" name="6. Intangible Assets (Tables)" sheetId="25" state="visible" r:id="rId25"/>
    <sheet xmlns:r="http://schemas.openxmlformats.org/officeDocument/2006/relationships" name="8. Notes Payable (Tables)" sheetId="26" state="visible" r:id="rId26"/>
    <sheet xmlns:r="http://schemas.openxmlformats.org/officeDocument/2006/relationships" name="10. Convertible Notes Payable (" sheetId="27" state="visible" r:id="rId27"/>
    <sheet xmlns:r="http://schemas.openxmlformats.org/officeDocument/2006/relationships" name="11. Acquisition Notes Payable (" sheetId="28" state="visible" r:id="rId28"/>
    <sheet xmlns:r="http://schemas.openxmlformats.org/officeDocument/2006/relationships" name="12. Capitalized Leases (Tables)" sheetId="29" state="visible" r:id="rId29"/>
    <sheet xmlns:r="http://schemas.openxmlformats.org/officeDocument/2006/relationships" name="13. Derivative Liabilities (Tab" sheetId="30" state="visible" r:id="rId30"/>
    <sheet xmlns:r="http://schemas.openxmlformats.org/officeDocument/2006/relationships" name="15. Acquisitions (Tables)" sheetId="31" state="visible" r:id="rId31"/>
    <sheet xmlns:r="http://schemas.openxmlformats.org/officeDocument/2006/relationships" name="1. Organization and Descripti32" sheetId="32" state="visible" r:id="rId32"/>
    <sheet xmlns:r="http://schemas.openxmlformats.org/officeDocument/2006/relationships" name="2. Summary of Significant Acc33" sheetId="33" state="visible" r:id="rId33"/>
    <sheet xmlns:r="http://schemas.openxmlformats.org/officeDocument/2006/relationships" name="2. Summary of Significant Acc34" sheetId="34" state="visible" r:id="rId34"/>
    <sheet xmlns:r="http://schemas.openxmlformats.org/officeDocument/2006/relationships" name="2. Summary of Significant Acc35" sheetId="35" state="visible" r:id="rId35"/>
    <sheet xmlns:r="http://schemas.openxmlformats.org/officeDocument/2006/relationships" name="3. Going Concern and Liquity 36" sheetId="36" state="visible" r:id="rId36"/>
    <sheet xmlns:r="http://schemas.openxmlformats.org/officeDocument/2006/relationships" name="4. Property and Equipment (Deta" sheetId="37" state="visible" r:id="rId37"/>
    <sheet xmlns:r="http://schemas.openxmlformats.org/officeDocument/2006/relationships" name="4. Property and Equipment (De38" sheetId="38" state="visible" r:id="rId38"/>
    <sheet xmlns:r="http://schemas.openxmlformats.org/officeDocument/2006/relationships" name="5. Commitments and Contingenc39" sheetId="39" state="visible" r:id="rId39"/>
    <sheet xmlns:r="http://schemas.openxmlformats.org/officeDocument/2006/relationships" name="6. Intangible Assets (Details)" sheetId="40" state="visible" r:id="rId40"/>
    <sheet xmlns:r="http://schemas.openxmlformats.org/officeDocument/2006/relationships" name="6. Intangible Assets (Details N" sheetId="41" state="visible" r:id="rId41"/>
    <sheet xmlns:r="http://schemas.openxmlformats.org/officeDocument/2006/relationships" name="7. Related Party Transactions (" sheetId="42" state="visible" r:id="rId42"/>
    <sheet xmlns:r="http://schemas.openxmlformats.org/officeDocument/2006/relationships" name="8. Notes Payable (Details)" sheetId="43" state="visible" r:id="rId43"/>
    <sheet xmlns:r="http://schemas.openxmlformats.org/officeDocument/2006/relationships" name="9. Stock Payable (Details Narra" sheetId="44" state="visible" r:id="rId44"/>
    <sheet xmlns:r="http://schemas.openxmlformats.org/officeDocument/2006/relationships" name="10. Convertible Notes Payable45" sheetId="45" state="visible" r:id="rId45"/>
    <sheet xmlns:r="http://schemas.openxmlformats.org/officeDocument/2006/relationships" name="11. Long Term Debt (Details)" sheetId="46" state="visible" r:id="rId46"/>
    <sheet xmlns:r="http://schemas.openxmlformats.org/officeDocument/2006/relationships" name="11. Long Term Debt (Details Nar" sheetId="47" state="visible" r:id="rId47"/>
    <sheet xmlns:r="http://schemas.openxmlformats.org/officeDocument/2006/relationships" name="12. Capitalized Leases (Details" sheetId="48" state="visible" r:id="rId48"/>
    <sheet xmlns:r="http://schemas.openxmlformats.org/officeDocument/2006/relationships" name="12. Capitalized Leases (Detai49" sheetId="49" state="visible" r:id="rId49"/>
    <sheet xmlns:r="http://schemas.openxmlformats.org/officeDocument/2006/relationships" name="13. Derivative Liabilities (Det" sheetId="50" state="visible" r:id="rId50"/>
    <sheet xmlns:r="http://schemas.openxmlformats.org/officeDocument/2006/relationships" name="13. Derivative Liabilities (D51" sheetId="51" state="visible" r:id="rId51"/>
    <sheet xmlns:r="http://schemas.openxmlformats.org/officeDocument/2006/relationships" name="14. Stockholders' Equity (Detai" sheetId="52" state="visible" r:id="rId52"/>
    <sheet xmlns:r="http://schemas.openxmlformats.org/officeDocument/2006/relationships" name="15. Acquisitions (Details - Acq" sheetId="53" state="visible" r:id="rId53"/>
    <sheet xmlns:r="http://schemas.openxmlformats.org/officeDocument/2006/relationships" name="15. Acquisitions (Details - A54" sheetId="54" state="visible" r:id="rId54"/>
    <sheet xmlns:r="http://schemas.openxmlformats.org/officeDocument/2006/relationships" name="15. Acquisitions (Details - Pro" sheetId="55" state="visible" r:id="rId55"/>
    <sheet xmlns:r="http://schemas.openxmlformats.org/officeDocument/2006/relationships" name="15. Acquisitions (Details Narra" sheetId="56" state="visible" r:id="rId56"/>
  </sheets>
  <definedNames/>
  <calcPr calcId="124519" fullCalcOnLoad="1"/>
</workbook>
</file>

<file path=xl/sharedStrings.xml><?xml version="1.0" encoding="utf-8"?>
<sst xmlns="http://schemas.openxmlformats.org/spreadsheetml/2006/main" uniqueCount="522">
  <si>
    <t>Document and Entity Information - shares</t>
  </si>
  <si>
    <t>6 Months Ended</t>
  </si>
  <si>
    <t>Apr. 30, 2017</t>
  </si>
  <si>
    <t>Jun. 19, 2017</t>
  </si>
  <si>
    <t>Document And Entity Information</t>
  </si>
  <si>
    <t>Entity Registrant Name</t>
  </si>
  <si>
    <t>Probility Media Corporation</t>
  </si>
  <si>
    <t>Entity Central Index Key</t>
  </si>
  <si>
    <t>Document Type</t>
  </si>
  <si>
    <t>10-Q</t>
  </si>
  <si>
    <t>Document Period End Date</t>
  </si>
  <si>
    <t>Apr. 30,
		2017</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Year Focus</t>
  </si>
  <si>
    <t>Document fiscal period focus</t>
  </si>
  <si>
    <t>Q2</t>
  </si>
  <si>
    <t>Consolidated Balance Sheets (Unaudited) - USD ($)</t>
  </si>
  <si>
    <t>Oct. 31, 2016</t>
  </si>
  <si>
    <t>Current Assets</t>
  </si>
  <si>
    <t>Cash</t>
  </si>
  <si>
    <t>Accounts receivable, net</t>
  </si>
  <si>
    <t>Inventory</t>
  </si>
  <si>
    <t>Total current assets</t>
  </si>
  <si>
    <t>Property and equipment net</t>
  </si>
  <si>
    <t>Intangible assets, net</t>
  </si>
  <si>
    <t>Security deposit</t>
  </si>
  <si>
    <t>Investment in equity interest, at cost</t>
  </si>
  <si>
    <t>Total Assets</t>
  </si>
  <si>
    <t>Current Liabilities</t>
  </si>
  <si>
    <t>Current portion of acquisition notes payable</t>
  </si>
  <si>
    <t>Current portion of long-term lease</t>
  </si>
  <si>
    <t>Accounts payable and accrued expenses</t>
  </si>
  <si>
    <t>Accounts payable - related parties</t>
  </si>
  <si>
    <t>Accrued expenses - related parties</t>
  </si>
  <si>
    <t>Stock payable</t>
  </si>
  <si>
    <t>Stock payable - related parties</t>
  </si>
  <si>
    <t>Convertible note payable, net</t>
  </si>
  <si>
    <t>Notes payable, net</t>
  </si>
  <si>
    <t>Derivative liabilities</t>
  </si>
  <si>
    <t>Total current liabilities</t>
  </si>
  <si>
    <t>Long-term liabilities:</t>
  </si>
  <si>
    <t>Shareholder advance</t>
  </si>
  <si>
    <t>Lease payable</t>
  </si>
  <si>
    <t>Contingent liability</t>
  </si>
  <si>
    <t>Acquisition notes payable</t>
  </si>
  <si>
    <t>Total long-term liabilities</t>
  </si>
  <si>
    <t>Total liabilities</t>
  </si>
  <si>
    <t>Stockholders' Deficit</t>
  </si>
  <si>
    <t>Preferred stock, $0.001 par value, 10,000,000 shares authorized; 0 shares issued and outstanding</t>
  </si>
  <si>
    <t>Common stock, $0.001 par value, 500,000,000 shares authorized, 45,496,341 and 39,784,717 issued and outstanding as of April 30, 2017 and October 31, 2016, respectively</t>
  </si>
  <si>
    <t>Additional paid-in capital</t>
  </si>
  <si>
    <t>Accumulated deficit</t>
  </si>
  <si>
    <t>Total stockholders' deficit</t>
  </si>
  <si>
    <t>Total Liabilities and Stockholders' Deficit</t>
  </si>
  <si>
    <t>Consolidated Balance Sheets (Unaudited) (Parenthetical) - $ / shares</t>
  </si>
  <si>
    <t>Statement of Financial Position [Abstract]</t>
  </si>
  <si>
    <t>Preferred stock, par value (In dollars per share)</t>
  </si>
  <si>
    <t>$ .001</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Apr. 30, 2016</t>
  </si>
  <si>
    <t>Income Statement [Abstract]</t>
  </si>
  <si>
    <t>Revenue</t>
  </si>
  <si>
    <t>Cost of sales</t>
  </si>
  <si>
    <t>Gross profit</t>
  </si>
  <si>
    <t>Operating expenses:</t>
  </si>
  <si>
    <t>General and administrative expenses</t>
  </si>
  <si>
    <t>Stock compensation</t>
  </si>
  <si>
    <t>Professional fees</t>
  </si>
  <si>
    <t>Impairment expense</t>
  </si>
  <si>
    <t>Depreciation and amortization expense</t>
  </si>
  <si>
    <t>Total operating expenses</t>
  </si>
  <si>
    <t>Operating income (Loss)</t>
  </si>
  <si>
    <t>Other income (expense):</t>
  </si>
  <si>
    <t>Discount amortization</t>
  </si>
  <si>
    <t>Interest expense</t>
  </si>
  <si>
    <t>Gain on debt extinguishment</t>
  </si>
  <si>
    <t>Change in derivative liability</t>
  </si>
  <si>
    <t>Total other income (expenses)</t>
  </si>
  <si>
    <t>Income (loss) before income taxes</t>
  </si>
  <si>
    <t>Net income attributable to non-controlling interests</t>
  </si>
  <si>
    <t>Net loss attributable to ProBility</t>
  </si>
  <si>
    <t>Net loss per common share, basic and diluted</t>
  </si>
  <si>
    <t>$ (.01)</t>
  </si>
  <si>
    <t>$ (.05)</t>
  </si>
  <si>
    <t>Weighted average number of common shares outstanding, basic and diluted</t>
  </si>
  <si>
    <t>Consolidated Statements of Cash Flows (Unaudited) - USD ($)</t>
  </si>
  <si>
    <t>Cash Flows from Operating Activities:</t>
  </si>
  <si>
    <t>Net loss</t>
  </si>
  <si>
    <t>Adjustments to reconcile net loss to net cash used in operations:</t>
  </si>
  <si>
    <t>Depreciation and amortization</t>
  </si>
  <si>
    <t>Bad debt expense</t>
  </si>
  <si>
    <t>Share-based compensation</t>
  </si>
  <si>
    <t>Amortization of debt discount</t>
  </si>
  <si>
    <t>Changes in operating assets and liabilities:</t>
  </si>
  <si>
    <t>Accounts Receivable</t>
  </si>
  <si>
    <t>Other assets</t>
  </si>
  <si>
    <t>Net cash used in operating activities</t>
  </si>
  <si>
    <t>Cash Flows from Investing Activities:</t>
  </si>
  <si>
    <t>Acquisition of One Exam Prep, LLC</t>
  </si>
  <si>
    <t>Acquisition of National Electrical Wholesale Providers</t>
  </si>
  <si>
    <t>Advances</t>
  </si>
  <si>
    <t>PP&amp;E purchases</t>
  </si>
  <si>
    <t>Net cash provided by (used in) investing activities</t>
  </si>
  <si>
    <t>Cash Flows from Financing Activities:</t>
  </si>
  <si>
    <t>Payments on convertible notes payable</t>
  </si>
  <si>
    <t>Proceeds from convertible note payable</t>
  </si>
  <si>
    <t>Payments on lease payable</t>
  </si>
  <si>
    <t>Proceeds from sale of common stock</t>
  </si>
  <si>
    <t>Payments on acquisition notes payable</t>
  </si>
  <si>
    <t>Proceeds from notes payable</t>
  </si>
  <si>
    <t>Payments on notes payable</t>
  </si>
  <si>
    <t>Net cash provided by financing activities</t>
  </si>
  <si>
    <t>Net change in cash</t>
  </si>
  <si>
    <t>Cash at beginning of period</t>
  </si>
  <si>
    <t>Cash at end of period</t>
  </si>
  <si>
    <t>Supplemental Cash Flow Disclosure:</t>
  </si>
  <si>
    <t>Interest paid</t>
  </si>
  <si>
    <t>Taxes paid</t>
  </si>
  <si>
    <t>Common stock issued for stock payable</t>
  </si>
  <si>
    <t>Common stock issued upon conversion of convertible note payable</t>
  </si>
  <si>
    <t>1. Organization and Description of Business</t>
  </si>
  <si>
    <t>Organization, Consolidation and Presentation of Financial Statements [Abstract]</t>
  </si>
  <si>
    <t>Organization and Description of Business</t>
  </si>
  <si>
    <t>Organization and Business
Activity ProBility
Media Corporation (formerly Panther Biotechnology, Inc.) (the “Company”) was incorporated in the State of Nevada on
July 11, 2011. The Company was originally incorporated as New Era Filing Services Inc., changed its name to NEF Enterprises, Inc.
on October 4, 2011, changed its name to Panther Biotechnology, Inc. on October 29, 2014 and changed its name to ProBility Media
Corporation on February 1, 2017. The Company incorporated a wholly-owned subsidiary, PubCo Reporting Services, Inc., formerly
known as New Era Filing Services, Inc., in Florida on November 20, 2012. Effective June 1, 2015, the Company sold PubCo Reporting
Services, Inc. to its then management. On October
31, 2016 (the “Closing Date”), we consummated the transactions contemplated by a Share Exchange Agreement (the “Exchange
Agreement” or the “Business Combination”), by and between the Company and Brown Technical Media Corporation
(“Brown”). In connection with the closing of the Exchange Agreement, we issued 32,000,000 restricted shares of our
common stock, to the shareholders of Brown, which included Evan M. Levine, our Chief Executive Officer and director (6,600,000
shares of common stock beneficially owned by Mr. Levine, when including minor children and affiliates, who received shares in
the exchange), Noah I. Davis, our President and Chief Operating Officer (7,175,522 shares of common stock beneficially owned by
Mr. Davis), and Steven M. Plumb, our Chief Financial Officer (11,469,785 shares of common stock beneficially owned by Mr. Plumb,
when including shares held by his minor children and affiliates, who received shares in the exchange) in consideration for 100%
of the outstanding capital stock of Brown, and Brown became our wholly-owned subsidiary. This transaction has been accounted for
as a reverse merger with Brown as the surviving entity. The assets of the Company that existed prior to the transaction have been
recorded at their historical value as of the closing of the transaction and has been added to the historical cost basis of the
assets of Brown. Brown was
incorporated on January 21, 2014 and is a provider of codes, standards, training materials and related materials in print and
electronically to small, medium and large businesses, government, and non-profit organizations in the United States. Brown acquired
a 51% interest on January 31, 2014 in Brown Book Shop, Inc., (“Brown Books”) a Texas corporation that was formed as
Brown Book Shop, a sole-proprietorship, in 1946, and on June 8, 1976 was incorporated in Texas as Brown Book Shop, Inc. The Company
operates an e-commerce website www.browntechnical.org. On October 31, 2016, Brown acquired the remaining 49% of Brown Books. On August
6, 2014, Brown formed Pink Professionals, LLC (“Pink”) to develop and market social networking software aimed at female
managers and professionals in certain targeted professions, such as Oil and Gas, Finance and Information Technology. At the time
of formation, Brown owned 75% of the membership units of Pink. On October 31, 2014, Brown sold the rights to the use of the software
in the Oil and Gas industry to the 25% owner of Pink in exchange for cash consideration and the cancelation of such 25% owner’s
membership units. Accordingly, Brown now owns 100% of the equity in Pink. On January
19, 2017, the Company acquired 100% of the membership units of Premier Purchasing and Marketing Alliance LLC, a New York limited
liability company, also known as National Electrical Wholesale Providers (“NEWP”). The acquisition of NEWP was effective
January 1, 2017. On January
26, 2017, the Company acquired 100% of the membership units of One Exam Prep, LLC, (“One Exam”) a Florida limited
liability company. The acquisition of One Exam was effective January 1, 2017.</t>
  </si>
  <si>
    <t>2. Summary of Significant Accounting Policies</t>
  </si>
  <si>
    <t>Accounting Policies [Abstract]</t>
  </si>
  <si>
    <t>Summary of Significant Accounting Policies</t>
  </si>
  <si>
    <t>Basis
of Presentation The Financial
Statements have been prepared in conformity with accounting principles generally accepted in the United States of America (“GAAP”)
and the rules and regulations of the U.S. Securities and Exchange Commission (“SEC”). Principles
of Consolidation The Consolidated
Financial Statements include the accounts of the Company and its majority owned subsidiaries. All intercompany transactions and
accounts are eliminated in consolidation. 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 Cash Cash and
cash equivalents include short-term investments with original maturities of 90 days or less. The recorded value of our cash and
cash equivalents approximates their fair value. Accounts
Receivable Trade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identified customer
risks. The Company has an allowance for doubtful accounts of $39,031 and $19,635 as of April 30, 2017 and October 31, 2016, respectively. Inventory Inventory
is valued at the lower of cost or market value. Cost is determined using a weighted-average cost method. Price protection is recorded
when earned as a reduction to the cost of inventory.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no allowance as of April 30, 2017 and October 31, 2016. Property
and Equipment Property
and equipment are stated at cost, less accumulated depreciation. The Company calculates depreciation expense using the straight-line
method over the estimated useful lives of the assets. Leasehold improvements are amortized over the shorter of their useful lives
or the initial lease term. Expenditures for major renewals and improvements that extend the useful life of property and equipment
are capitalized. Expenditures for maintenance and repairs are charged to expense as incurred. The estimated useful lives of property
and equipment are as follows:
Classification Estimated Useful Lives
Equipment 5 to 7 years
Leasehold improvements 4 to 5 years
Furniture and fixtures 4 to 7 years
Websites 3 years Fair Value
Measurements Fair value
is defined under GAAP as the price that would be received to sell an asset or paid to transfer a liability in an orderly transaction
between market participants at the measurement date. A fair value hierarchy has been established for valuation inputs to prioritize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observable inputs such as quoted prices for identical instruments traded in active markets. Level 2 –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Revenue
Recognition The Company
records revenue from sales transactions when title and risk of loss are passed to the customer, there is persuasive evidence of
an arrangement for sale, shipment has occurred and/or services have been rendered, the sales price is fixed or determinable, and
collectability is reasonably assured. The Company’s shipping terms typically specify F.O.B. origination, at which time title
and risk of loss have passed to the customer. The Company
leverages drop-shipment arrangements with many of its vendors and suppliers to deliver products to its customers without having
to physically hold the inventory at its warehouses, thereby increasing efficiency and reducing costs. The Company recognizes revenue
for drop-shipment arrangements upon shipment to the customer with contract terms that typically specify F.O.B. shipping point. The Company
records freight billed to its customers as revenue and the related freight costs as a cost of sales. Sales
Taxes The State
of Texas imposes a sales tax on the Company’s sales to nonexempt customers. The Company collects that sales tax from customers
and remits the entire amount to the State. The Company’s accounting policy is to exclude the tax collected and remitted
to the State from revenue and cost of sales. Leases All leases
are reviewed for capital or operating classification at their inception under the guidance of Accounting Standards Codification
Topic 840, “Leases” (“ASC 840”). We conduct
operations primarily under operating leases. For leases that contain rent escalations, we record the total rent payable during
the lease term, as defined above, on a straight-line basis over the term of the lease and record the difference between the rents
paid and the straight-line rent as a deferred rent liability. Advertising
Costs We expense
advertising costs as incurred and recorded $206,874 and $72,598 during the six months ended April 30, 2017 and 2016, respectively. Income
Taxes Deferred
income taxes are provided to reflect the differences between the tax bases of assets and liabilities and their reported amounts
in the Financial Statements using enacted tax rates in effect for the year in which the differences are expected to reverse. The
Company performs an evaluation of the realizability of deferred tax assets on a quarterly basis. This evaluation requires management
to make use of estimates and assumptions and considers all positive and negative evidence and factors, such as the scheduled reversal
of temporary differences, the mix of earnings in the jurisdictions in which the Company operates, and prudent and feasible tax
planning strategies. The Company
accounts for unrecognized tax benefits based upon its assessment of whether a tax benefit is more likely than not to be sustained
upon examination by tax authorities. The Company reports a liability for unrecognized tax benefits resulting from unrecognized
tax benefits taken or expected to be taken in a tax return and recognizes interest and penalties, if any, related to its unrecognized
tax benefits in income tax expense. Intangible
Assets Intangible
assets are amortized using the straight-line method over their estimated period of benefit. We evaluate the recoverability of
intangible assets periodically and take into account events or circumstances that warrant revised estimates of useful lives or
that indicate that impairment exists. All of our intangible assets are subject to amortization. No impairment of intangible assets
was identified for the six months ended April 30, 2017 or 2016. Impairment
of Long-Lived Assets The Company
reviews the carrying value of its long-lived assets annually or whenever events or changes in circumstances indicate that the
historical cost-carrying value of an asset should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Investments
in Equity Interest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Share-based Expenses ASC 718 “ Compensation
– Stock Compensation” The Company
accounts for stock-based compensation issued to non-employees and consultants in accordance with the provisions of ASC 505-50,
“ Equity – Based Payments to Non-Employees” Fair Value of Financial Instruments The Company
believes that the fair value of its financial instruments comprising cash, accounts payable, and convertible notes approximate
their carrying amounts. As of April 30, 2017 and October 31, 2016, the Company had no Level 1 or Level 2 financial assets or liabilities,
and Level 3 financial liabilities consisted of the Company’s derivative liability. The following table presents the
fair value measurement information for the Company as of April 30, 2017:
Carrying Amount Level 1 Level 2 Level 3
Derivative liability $ 250,556 $ – $ – $ 250,556 The following table presents the
fair value measurement information for the Company as of October 31, 2016:
Carrying Amount Level 1 Level 2 Level 3
Derivative liability $ 218,943 $ – $ – $ 218,943 Loss per Share Basic loss
per common share equals net loss divided by weighted average common shares outstanding during the period. Diluted loss per share
includes the impact on dilution from all contingently issuable shares, including options, warrants and convertible securities.
The common stock equivalents from contingent shares are determined by the treasury stock method. The Company incurred net losses
for the three and six months ended April 30, 2017, and therefore, basic and diluted loss per share for those periods are the same
as all potential common equivalent shares would be antidilutive. For the six months ended April 30, 2017, the Company had 33,000
common stock warrants outstanding, at an exercise price of $6.00 per share, expiring on August 31, 2020, that were excluded from
the calculation of diluted net loss per share because to do so would be anti-dilutive. Recent
Accounting Pronouncements Balance
Sheet Classification of Deferred Taxes In November
2015, the Financial Accounting Standards Board (the “FASB”) issued Accounting Standards Update (“ASU”)
2015-17, Income Taxes (Topic 740): Balance Sheet Classification of Deferred Taxes, simplifying the balance sheet classification
of deferred taxes by requiring all deferred taxes, along with any related valuation allowance, to be presented as noncurrent.
This ASU is effective for the Company beginning in the first quarter of 2017, allows for early adoption and may be applied either
prospectively or retrospectively. This ASU is not expected to have a material impact on the Company’s Financial Statements. Simplifying
the Measurement of Inventory In July 2015,
the FASB issued ASU 2015-11, Inventory (Topic 330): Simplifying the Measurement of Inventory, amending the subsequent measurement
of inventory by requiring inventory to be measured at the lower of cost and net realizable value instead of the lower of cost
or market value. This ASU is effective for the Company beginning in the first quarter of 2017, allows for early adoption and must
be applied prospectively after the date of adoption. The Company has adopted ASU 2015-11 and the implementation had no material impact on the Company’s Financial Statements. Revenue
Recognition In May 2014,
the FASB issued ASU 2014-09, Revenue from Contracts with Customers (Topic 606), replacing most existing revenue recognition guidance
under GAAP and eliminating industry specific guidance. The core principal of the new guidance is that an entity should recognize
revenue for the transfer of goods and services equal to an amount it expects to be entitled to receive for those goods and services.
In August 2015, the FASB issued ASU 2015-14, Revenue from Contracts with Customers (Topic 606): Deferral of the Effective Date,
deferring the effective date by one year. This ASU will be effective for the Company beginning in the first quarter of 2018, allows
for early adoption in the first quarter of 2017 and may be applied using either a full retrospective approach or a modified retrospective
approach. This ASU is not expected to have a material impact on the Company’s Financial Statements. The Company
does not expect the adoption of any recently issued accounting pronouncements to have a significant impact on its financial position,
results of operations or cash flows. Reclassifications Certain reclassifications
have been made to the prior year financial statements to conform to the current year presentation.</t>
  </si>
  <si>
    <t>3. Going Concern and Liquity Considerations</t>
  </si>
  <si>
    <t>Going Concern and Liquity Considerations</t>
  </si>
  <si>
    <t>The accompanying
consolidated financial statements have been prepared on a going concern basis, which contemplates the realization of assets and
the satisfaction of liabilities in the normal course of business. The Company has a cumulative net loss since inception of $2,840,591,
negative working capital of $1,830,146 and has required additional capital raises and credit card advances to support its operations.
These factors raise substantial doubt about the ability of the Company to continue as a going concern for a reasonable period
of time. The Company’s continuation as a going concern is dependent upon its ability to generate revenues and its ability
to continue receiving capital from shareholders and other related parties and obtain financing from third parties. No assurance
can be given that the Company will be successful in these effort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4. Property and Equipment</t>
  </si>
  <si>
    <t>Property, Plant and Equipment [Abstract]</t>
  </si>
  <si>
    <t>Property and Equipment</t>
  </si>
  <si>
    <t>Property
and Equipment Property and equipment consists
of the following:
April 30, 2017 October 31, 2016
Equipment $ 68,182 $ 68,182
Web sites 32,956 32,956
Leasehold improvements 19,002 19,002
Office equipment 86,028 5,533
Property and equipment 206,168 125,673
Less: accumulated depreciation (39,539 ) (27,163 )
Property and equipment, net $ 166,629 $ 98,510 Depreciation
expense for the six months ended April 30, 2017 and 2016, is $12,376 and $1,659, respectively.</t>
  </si>
  <si>
    <t>5. Commitments and Contingencies</t>
  </si>
  <si>
    <t>Commitments and Contingencies Disclosure [Abstract]</t>
  </si>
  <si>
    <t>Commitments and Contingencies</t>
  </si>
  <si>
    <t>License Agreement with University
of Rochester On April
16, 2015, the Company entered into an exclusive patent license agreement with University of Rochester (“Rochester”).
Rochester granted the Company a worldwide exclusive, royalty-bearing license, with the right to sublicense, for patents and technology
related to the treatment of diabetes (the “Patent Products”). According to the agreement, the Company will reimburse
Rochester for all mutually agreed fees and costs relating to the filing, prosecution, and maintenance of patent applications,
including without limitation, interferences, oppositions, and reexaminations, and the maintenance and defense of patents in patent
rights, including fees and cost incurred on, and after the closing date of the agreement. As partial
consideration for the rights conveyed by Rochester under this agreement, the Company agreed to issue 25,437 shares of the Company’s
common stock to Rochester as a one-time, non-refundable, non-creditable license issue fee valued at $200,000 based upon the average
price per share during the week preceding the closing date, which was $7.86. Rochester could not transfer the shares before August
30, 2016. The Company capitalized the $200,000 as an intangible license asset on the consolidated balance sheet. In addition
to the above license fee, for the term of the agreement on an annual basis measured from the closing date of the agreement, the
Company will pay at the beginning of the following year a non-refundable minimum annual maintenance fee of $15,000 in cash or
Company stock each year prior to the onset of clinical trials. The Company has not made this payment and is in default on the
agreement. Rochester will waive the pre-clinical trial annual maintenance fee if the Company spends at least $200,000 annually
on the drug development that would enhance the patent rights conveyed. After onset of clinical trials, the Company will pay a
non-refundable minimum annual maintenance fee of $25,000 in cash or Company stock each year or part of year until the first product
is commercialized and sales royalty payments begin. Annual maintenance fees paid in cash will be credited against the costs of
maintaining the Patent Rights for that year. During the
term of this Agreement, the Company agreed to pay to Rochester an earned royalty of 5% of the first $10,000,000, 4% of the second
$10,000,000, 3% of the third $10,000,000, 2% of the fourth $10,000,000 in net sales revenue produced from Patent Products, and
l % of all remaining net sales revenue produced from Patent Products. Earned royalty payments are due and payable within 30 days
of the end of each calendar quarter. The Company
agreed to pay to Rochester 50% of all cash and non-cash consideration derived from sublicenses granted by the Company in Patent
Products, excluding earned royalties, loans, equity investments, and research and development support. The Company
agreed to pay Rochester the milestone payments per product as set forth below:
a) If
the Company sponsors Phase I, II and III clinical trials, the Company will pay $500,000
within 30 days of approval of any Patent Product; and
b) If
the Company sells a controlling interest in or sublicenses substantially all of the Patent Products before the initiation
of Phase II clinical trial, the Company will pay:
1) $200,000
within 30 days of initiation of Phase II clinical trial;
2) $200,000
within 30 days of initiation of Phase III clinical trial; and
3) $300,000
within 30 days of approval of a Patent Product, As of October
31, 2016, and through the date of this filing, none of the milestones noted above for Rochester have been met. The term
of this Agreement will commence on the closing date and will end upon the latest of (i) expiration of the last-to-expire valid
claim of the Patent Products; or (ii) the 10 year anniversary of commercial launch of any Patent Product. The University
of Rochester License required that the Company spend $200,000 annually on drug development or pay an annual maintenance fee of
$15,000 in cash or an equivalent number of the Company’s common stock. The Company has defaulted on these requirements.
Although the Company has not received a notice of default from Rochester regarding the default, the Company recognized an impairment
charge of $191,667 related to the Rochester License, which represents the net book value of the intangible license, prior to the
Brown Transaction. Faulk
Pharmaceuticals On July 14,
2015, the Company closed on an asset acquisition agreement with Faulk Pharmaceuticals, Inc. (“Faulk”). The assets
include 23 granted patents owned by Faulk, related to the treatment of cancer, virus infections, and treatment of parasitic infections.
(“Faulk Assets”) The Company
issued 50,000 shares of restricted common stock, with a fair market value of $274,000 based on our then closing stock price of
$5.48. The shares may be sold by Faulk, assigned or transferred in accordance with securities laws and vest monthly over
the following schedule:
1) 33%
of the shares beginning 6 months after the closing date;
2) an
additional 33% of the shares beginning 9 months after the closing date; and
3) the
remaining 34% of the shares beginning 12 months after the closing date. For each
calendar year continuing until the date that is 10 years after the expiration of the last of the patents conveyed to the Company,
a royalty on net revenue received by the Company in that year from the sales or licenses of any products commercialized by the
Company, its successors or assignees as a direct result of the assets acquired or the technology or processes related to the assets
acquired, in the following amount:
1) 5%
of the first $10,000,000 in such net revenue;
2) 4%
of the second $10,000,000 in such net revenue;
3) 3%
of the third $10,000,000 in such net revenue;
4) 2%
of the forth $10,000,000 in such net revenue; and
5) 1%
of such net revenue in excess of $40,000,000. Officer
Compensation In November 2015, the board of
directors authorized compensation for Mr. Levine, the Chief Executive Officer of the Company, as follows:
· A
$25,000 lump sum payment;
· 2016
salary established at $15,000 per month commencing January 15, 2016;
· Healthcare
reimbursement of $1,000 per month; and
· 2016
bonus, if warranted, will be determined at the discretion of the compensation committee of the Board of Directors and paid
in a lump sum in November or December 2016. The bonus was not paid. In April
2016, the Company retained Steven M. Plumb, CPA as Chief Financial Officer, through a contract with his consulting firm, Clear
Financial Solutions, Inc. (“Clear Financial”). Clear Financial is paid $6,000 per month for Mr. Plumb’s services.
In February 2014, Brown entered into consulting agreements with Mr. Davis and Mr. Plumb. The agreements were modified on May 1,
2016 such that Mr. Davis, the President and Chief Operating Officer is paid $11,000 per month by Brown and Mr. Plumb, the Chief
Financial Officer, is paid $4,500 per month by Brown. The contracts expire on December 19, 2017. During
the six months ended April 30, 2017, Mr. Levine, Mr. Davis, and Mr. Plumb were paid $68,000, $74,500 and $77,500,
respectively, which is current period compensation and liquidation of amounts owed from prior periods.</t>
  </si>
  <si>
    <t>6. Intangible Assets</t>
  </si>
  <si>
    <t>Goodwill and Intangible Assets Disclosure [Abstract]</t>
  </si>
  <si>
    <t>Intangible Assets</t>
  </si>
  <si>
    <t>Intangible assets consisted of
the following as of April 30, 2017 and October 31, 2016:
Useful life April 30, 2017 October 31, 2016
Faulk Patents 10 $ 274,000 $ 274,000
Customer Lists 3 55,702 –
Copyrights 5 886,570 –
Accumulated amortization and impairment (114,385 ) (35,392 )
Intangible assets, net $ 1,101,887 $ 238,608 Amortization expense for the six
months ended April 30, 2017 and 2016 is $78,993 and $0, respectively.</t>
  </si>
  <si>
    <t>7. Related Party Transactions</t>
  </si>
  <si>
    <t>Related Party Transactions [Abstract]</t>
  </si>
  <si>
    <t>Related Party Transactions</t>
  </si>
  <si>
    <t>On November
7, 2016, the Company agreed to issue 500,000 shares of its restricted common stock to the Vice Chairman of the Board, Richard
Corbin. The fair market value of the common stock was $395,000 on the date of issuance. On December
23, 2016, the Company sold 333,334 shares of restricted common stock to the Vice Chairman of the Board of Directors, Richard Corbin,
for gross proceeds of $50,000. On January
30, 2017, the Company borrowed $70,000 from Richard Corbin, the Vice Chairman of the Board. The loan was due on February 10, 2017,
at which time the Company will repay the loan and $1,000 of interest. The Company is currently in default. As of April 30, 2017,
the outstanding balance was $45,000. As of April
30, 2017 and October 31, 2016, total advances from certain officers, directors and shareholders of the Company were $88,000, which
were used for payment of general operating expenses. The related parties advances have no conversion provisions into equity, have
no paperwork associated with them and do not incur interest. The Company
uses credit cards of related parties to pay for certain operational expenses. The Company has agreed to pay the credit card balances,
including related interest. As of April 30, 2017 and October 31, 2016, the Company has outstanding balances on these credit cards
of $411,999 and $271,704, respectively. During the
six months ended April 30, 2017, the Company advanced $65,394 to an urgent care center that is managed by the President and CFO
of the Company, who collectively own 6% of the equity of the urgent care center. The Company owns 5% of the equity in the urgent
care center. On April 30, 2017, the Company recognized an impairment charge of $111,361 related to the investment.</t>
  </si>
  <si>
    <t>8. Notes Payable</t>
  </si>
  <si>
    <t>Debt Disclosure [Abstract]</t>
  </si>
  <si>
    <t>Notes Payable</t>
  </si>
  <si>
    <t xml:space="preserve">Notes payable consists of the
following:
As of,
April 30, 2017 October 31, 2016
Note payable
dated September 9, 2016, bearing interest at 14.9% per annum, due September 9, 2017 $ 68,140 $ 49,799
Note payable dated May 14,
2015, bearing interest at 18% per annum, due October 2017, guaranteed by the officers of the Company. 101,606 100,496
Note payable dated May 19,
2015, bearing interest at 33% per annum, due September 14, 2017, and guaranteed by the officers of the Company. The effective
interest rate is 35.6% per annum. 144,973 241,770
Note payable dated October
23, 2014, bearing interest at 10% per annum and due in August 2017 109,115 131,960
Note payable dated March
16, 2015 bearing interest at 9%, due June 30, 2017. 51,000 51,000
Note payable dated January
1, 2017, bearing interest at 8%, due September 30, 2017. The note is secured by the membership interest of Premier Purchasing
and Marketing Alliance, LLC held by the Company. 50,000 –
Non-interest bearing note
payable dated January 1, 2017, due in three installments of $16,666 each on January 31, 2017, February 28, 2017 and March
31, 2017. The note is secured by the membership interest of Premier Purchasing and Marketing Alliance, LLC held by the
Company. As of the filing date, the Company has made the required installment payments. 50,000 –
Non-interest bearing note
payable dated January 1, 2017, due on March 1, 2017. The Company is currently in default on this note. The note is secured
by the membership interest of Premier Purchasing and Marketing Alliance, LLC held by the Company. 36,830 –
Note payable dated January
30, 2017, bearing interest at 10%, due February 10, 2017. The Company is currently in default on this note. 45,000 –
Note payable dated January
17, 2017, bearing interest at 7%, due on January 17, 2018, and guaranteed by the officers of the Company. 56,182 –
Note payable dated March
16, 2015 bearing interest at 9%, due June 30, 2017 82,066 –
Note
payable dated February 21, 2017, bearing interest at 28% per annum, due February 21, 2018, and guaranteed by the officers
of the Company. 22,092 –
Total notes payable 817,004 575,025
Less original issue discount (156,240 ) (156,240 )
Amortization of discount 107,328 82,063
Notes
payable, net $ 768,092 $ 500,848 </t>
  </si>
  <si>
    <t>9. Stock Payable</t>
  </si>
  <si>
    <t>Notes to Financial Statements</t>
  </si>
  <si>
    <t>Stock Payable</t>
  </si>
  <si>
    <t>As of October
31, 2016, the Company has 324,000 shares of its restricted common stock that were fully vested and have not been issued. The shares
have a fair market value of $118,230 as of October 31, 2016, of which 300,000 shares valued at $84,562 is owed to related parties.
These shares were issued during the six months ended April 30, 2017 and the stock payable balance was $0 on April 30, 2017.</t>
  </si>
  <si>
    <t>10. Convertible Notes Payable</t>
  </si>
  <si>
    <t>Convertible Notes Payable</t>
  </si>
  <si>
    <t>April 30, October 31,
Description 2017 2016
On August 20, 2015, the Company executed a convertible
note payable in the original principal amount of $247,000 for net proceeds of $220,000, payable on March 31, 2018 bearing
interest at 10% per annum. This note is convertible into the Company’s common stock at $7.50 per share unless the market
capitalization of the Company falls below $15,000,000, at which point the conversion price will equal the market price of
the Company’s common stock on the date of conversion. On October 29, 2015, the market capitalization of the Company
fell below $15,000,000 and the variable conversion feature became permanent. The note is unsecured. See below. $ 205,000 $ 265,000
During the year ended October 31, 2016, the Company sold convertible
promissory notes in aggregate amount of $87,000 to three investors. During the six months ending April 30, 2017, the Company
sold an additional note with a face value of $50,000. The notes bear interest at 10% per annum and may be converted into the
common stock of the Company upon the completion of a capital raise of $500,000 by December 31, 2016 (a “Qualified Raise”).
The notes may be converted into common stock at 75% of the price of the capital raised in the Qualified Raise. On December
31, 2016, notes with a principal and accrued interest balance of $88,626 were converted into 709,008 shares of the Company’s
common stock. The remaining note is due on December 31, 2017. 50,000 87,000
On January 29, 2017, the Company executed a non-interest bearing
convertible note in the original principal amount of $300,000, payable on January 20, 2018. The note is convertible into the
Company’s common stock at $0.50 per share, no earlier than one year from the date of the note. The note is secured by
the membership units of One Exam Prep, LLC held by the Company. 300,000 –
Total convertible notes payable, net $ 555,000 $ 352,000 On October
11, 2016, the Company entered into a Settlement Agreement with Typenex Co-Investment, LLC (“Typenex”), whereby the
Company and Typenex agreed to modify the terms of the Secured Convertible Promissory Note dated August 20, 2015 (the “Note”)
between the Company and Typenex. Under the terms of the Settlement Agreement, the parties agreed that the Company will repay $265,000
plus accrued interest (the “Settlement Amount”) in fourteen payments. The first thirteen payments will be in the amount
of $20,000 and the fourteenth payment will be in the amount of the unpaid balance of the Settlement Amount. The first payment
was due and paid on October 21, 2016. Subsequent payments are due on the fifth day of each month thereafter. The Company will
make the first thirteen payments as follows: (i) $10,000 in cash, and (ii) if elected by Typenex in its sole discretion, up to
$10,000 in shares of Company’s common stock. The conversion price of the portion of the payment to be made in the Company’s
common stock will be based upon the market price which shall mean 60% multiplied by the average of the three (3) lowest Closing
Bid Prices in the ten (10) Trading Days immediately preceding the applicable payment date. On May 12,
2017, Typenex sold the Note to an unrelated third party. In connection with the sale of the Note, the Company and the purchaser
agreed to modify the terms of the Note so as to change the conversion price from a variable conversion rate to $0.04 per share.</t>
  </si>
  <si>
    <t>11. Long Term Debt</t>
  </si>
  <si>
    <t>Long Term Debt</t>
  </si>
  <si>
    <t>Long term
debt consists of unsecured notes payable to the former shareholders of the Company related to the acquisition of Brown Book Shop,
Inc. The notes bear interest at 8% per annum and are due February 1, 2019, with monthly principal and interest payments totaling
$4,629. The balance on the notes is $357,136 and $370,056 at April 30, 2017 and October 31, 2016, respectively.
Years ending April 30, Future Principal Payments
2018 $ 25,341
2019 90,348
2020 16,204
2021 17,549
2022 19,006
Thereafter 188,688
$ 357,136 The fair
values approximate the related carrying values of the Company’s long-term debt, including current maturities.</t>
  </si>
  <si>
    <t>12. Capitalized Leases</t>
  </si>
  <si>
    <t>Capitalized Leases</t>
  </si>
  <si>
    <t xml:space="preserve">The Company
has an obligation under a capitalized lease for certain equipment with a lease term of five years, expiring through May 2021.
The capital lease obligation totaled $71,578 at April 30, 2017, and require monthly payments of $2,044. Interest is imputed at
an average rate of approximately 18.00%. At April 30, 2017, the cost of rental equipment under capital leases amounted to $76,410
and related accumulated depreciation amounted to $5,258. The rental equipment may be repurchased at favorable prices by the Company
upon expiration of the lease term (generally at the fair market value of the equipment at the expiration of the lease). The liability
under each lease is secured by the underlying equipment on the lease. At April
30, 2017, future minimum lease payments by year and the present value of future minimum capital lease payments are as follows:
Years ending April 30, Amount
2018 $ 24,528
2019 24,528
2020 24,528
2021 24,528
2022 4,171
Total
minimum payments $ 102,283
Less
amount representing interest (30,705 )
Present
value of minimum lease payments 71,578
Less:
current portion (12,654 )
Total
long-term portion $ 58,924 </t>
  </si>
  <si>
    <t>13. Derivative Liabilities</t>
  </si>
  <si>
    <t>Derivative Instruments and Hedging Activities Disclosure [Abstract]</t>
  </si>
  <si>
    <t>Derivative Liabilities</t>
  </si>
  <si>
    <t>On August
20, 2015, the Company issued a convertible note agreement with a variable conversion feature that gave rise to an embedded derivative
instrument. The derivative feature has been valued using a binomial lattice-based option valuation model using holding period
assumptions developed from the Company’s business plan and management assumptions, and expected volatility from comparable
companies including OTC Pink® and small-cap companies. Increases or decreases in the Company’s share price, the volatility
of the share price, changes in interest rates in general, and the passage of time will all impact the value of the derivative
instrument. The Company re-values the derivative instrument at the end of each reporting period and any changes are reflected
as changes in derivative liabilities in the consolidated statements of operations. The assumptions used are as follows:
April
30, 2017 October
31, 2016
Market value of common stock on measurement date (1) $ 0.55 $ 0.56
Adjusted conversion price (2) $ 0.1800 $ 0.2304
Risk free interest rate (3) 0.99% 0.68%
Life of the note in years 0.811
years 1.726
years
Expected volatility (4) 583.67% 360.57%
Expected dividend yield (5) – –
(1) The market
value of common stock is based on closing market price as of initial valuation date.
(2) The adjusted conversion
price is calculated based on conversion terms described in the note agreement.
(3) The risk-free interest
rate was determined by management using the 2 year Treasury Bill as of the respective offering or measurement date.
(4) The volatility factor
was estimated by management using the historical volatilities of the Company’s stock.
(5) Management determined
the dividend yield to be 0% based upon its expectation that it will not pay dividends for the foreseeable future. The valuation
of the derivative liability was $250,556 and $218,943 on April 30, 2017 and October 31, 2016. During the six months ended April
30, 2017, the Company recognized derivative expense of $113,853 related to the change in fair value and gain on debt extinguishment
of $82,240 as a result of principal payments totaling $60,000.</t>
  </si>
  <si>
    <t>14. Stockholders' Equity</t>
  </si>
  <si>
    <t>Equity [Abstract]</t>
  </si>
  <si>
    <t>Stockholders' Equity</t>
  </si>
  <si>
    <t>On November
7, 2016, the Company agreed to issue 500,000 shares of its restricted common stock to the Vice Chairman of the Board, Richard
Corbin. The fair market value of the common stock was $395,000 on the date of issuance. On November
7, 2016, the Company agreed to issue 75,000 shares of restricted common stock to James Sapirstein, a former director of the Company,
for his service as a director. The fair market value of the common stock was $59,250 on the date of issuance. On November
7, 2016, the Company formed a Scientific Advisory Board (“SAB”) comprised of David Barshis, John Norton, and Heinz-Josef
Lenz. The Company agreed to issue 150,000 shares of its restricted common stock to each member of the SAB or a total of 450,000
shares of common stock as compensation for their service on the SAB. The fair market value of the common stock was $355,500 on
the date of issuance. On November
8, 2016, the Company issued 23,187 shares of restricted common stock to the former Chairman of the Board for the settlement of
stock payable. The fair market value of the common stock was $60,287 on the date of issuance. On November
8, 2016, the Company issued 25,317 shares of restricted common stock to a consultant as compensation. The fair market value of
the common stock was $20,000 on the date of issuance. On November
8, 2016, the Company issued 180,000 shares of restricted common stock to Steven Plumb, the Company’s Chief Financial Officer,
as compensation. These shares had been authorized by the board of directors in March 2016 and were vesting on a monthly basis.
In November 2016, the board of directors agreed to accelerate the vesting of the shares and issue all of the shares originally
granted. The fair market value of the common stock was $150,505 on the date of grant. On November
22, 2016, the Company sold 566,666 shares of restricted common stock for gross proceeds of $85,000. On December
23, 2016, the Company sold 333,334 shares of restricted common stock to the Vice Chairman of the Board of Directors, Richard Corbin,
for gross proceeds of $50,000. On December
31, 2016, investors holding convertible notes with a face value of $87,000 converted their notes into 709,008 shares of restricted
common stock according to the terms of the agreement. In December
2016 and January 2017, the Company sold an aggregate of 1,256,667 shares of restricted common stock for gross proceeds of $188,500. On January
19, 2017, the Company issued 25,253 shares of restricted common stock to a consultant for services rendered. The fair market value
of the shares on the date of issuance was $25,000. On January
19, 2017, the Company issued 645,000 shares of restricted common stock under the terms of an Exchange Agreement with the owners
of Premier Purchasing and Marketing Alliance, LLC. The fair market value of the shares on the date of issuance was $370,875. On January
30, 2017, the Company sold 53,333 shares of restricted common stock for gross proceeds of $8,000. On February
6, 2017, the Company issued 12,500 shares of restricted common stock to a consultant for services rendered pursuant to a consulting
agreement entered on February 15, 2017. The fair market value of the common stock was $7,188 on the date of issuance. On February
10, 2017, the Company sold 166,667 shares of restricted common stock for gross proceeds of $25,000. On March
1, 2017, the Company sold 500,000 shares of restricted common stock to two investors for gross proceeds of $75,000. On March
7, 2017, the Company issued 27,778 shares of restricted common stock to a consultant for services rendered pursuant to a consulting
agreement entered on January 18, 2017. The fair market value of the common stock $25,000 on the date of issuance. On March
20, 2017, the Company issued 48,077 shares of restricted common stock to a consultant for services rendered pursuant to a consulting
agreement entered on January 18, 2017. The fair market value of the common stock $25,000 on the date of issuance. On April
20, 2017, the Company issued 47,170 shares of restricted common stock to a consultant for services rendered pursuant to a consulting
agreement entered on January 18, 2017. The fair market value of the common stock $25,000 on the date of issuance. On April
14, 2017, the Company sold 66,667 shares of restricted common stock to an investor for gross proceeds of $10,000.</t>
  </si>
  <si>
    <t>15. Acquisitions</t>
  </si>
  <si>
    <t>Business Combinations [Abstract]</t>
  </si>
  <si>
    <t>Acquisitions</t>
  </si>
  <si>
    <t xml:space="preserve">Premier
Acquisition On January
19, 2017, the Company executed a Share Exchange Agreement (the “Premier Exchange Agreement”), by and between the Company,
Premier Purchasing and Marketing Alliance LLC (“Premier”), and the sole member of Premier, Scott Schwartz. In connection
with the closing of the transactions contemplated by the Premier Exchange Agreement (the “Premier Exchange”), we acquired
100% of the outstanding membership interests of Premier from Mr. Schwartz in consideration for $557,705 in consideration as follows:
· $50,000
cash;
· $136,830
in notes payable;
· $370,875
of common stock - 645,000 shares of restricted common stock (the “Premier Shares”).
The amounts
owed under the First Note, Second Note and Hill Note are secured by a Security Agreement, providing Mr. Schwartz a first priority
security interest in all of the membership interests of Premier. The Premier Exchange has an effective date of January 1, 2017. The Premier
Share Exchange included standard and customary representations, warranties and indemnification rights. Premier, also known as
National Electrical Wholesale Providers (NEWP), is in the business of servicing electrical wholesalers throughout the United States
with electrician related study material including the National Electrical Code. Premier provides a complete line of printed reference
materials in addition to eBooks, downloadable digital formatting, and mobile applications to all distributors. Premier has
significant corporate accounts with electrical wholesale conglomerates making them one of the largest wholesalers of National
Electrical Codes in the United States. Premier also covers HVAC, Plumbing, Industrial and Residential trade reference materials
with online training for product education, certification and current code practices. Premier services
several multibillion dollar companies such as Consolidated Electrical Distributors and Home Depot reaching thousands of accounts
in locations throughout the United States. The following
preliminary information summarizes the allocation of the fair values assigned to the assets at the purchase date:
Amount
Cash and cash equivalents $ –
Inventory 58,524
Customer list 55,702
Copyrights 443,479
Total identifiable assets 557,705
Less: liabilities assumed –
Total purchase price $ 557,705 The following
table summarizes the costs of amortizable intangible assets related to the Premier acquisition:
Estimated
Cost Useful
life (years)
Customer list $ 55,702 3
Copyrights 443,479 5
Total $ 499,181 The results
of Premier are included in the consolidated financial statements effective January 1, 2017. The following schedule contains pro-forma
consolidated results of operations for the six months ended April 30, 2017 and 2016 as if the acquisition occurred on November
1, 2015. The pro forma results of operations are presented for informational purposes only and are not indicative of the results
of operations that would have been achieved if the acquisition had taken place on November 1, 2015, or of results that may occur
in the future:
Six months ended April 30,
2017 2016
As Reported Pro Forma As Reported Pro Forma
Revenue $ 2,928,827 $ 3,185,700 $ 1,605,291 $ 1,735,040
Income (loss) from operations (1,899,956 ) (1,897,984 ) (25,965 ) (36,771 )
Net income (loss) $ (2,070,105 ) $ (2,068,133 ) $ (71,590 ) $ (82,396 )
Earnings (loss) per common share-Basic $ (0.05 ) $ (0.05 ) $ (0.00 ) $ (0.00 )
Earnings (loss) per common share-Diluted $ (0.05 ) $ (0.05 ) $ (0.00 ) $ (0.00 ) One
Exam Prep Acquisition On January
26, 2017, the Company executed a Share Exchange Agreement (the “One Exam Exchange Agreement”), by and between the
Company, One Exam Prep LLC (“One Exam”), and the sole member of One Exam, Rob Estell. In connection with the closing
of the transactions contemplated by the One Exam Exchange Agreement (the “One Exam Exchange”), we acquired 100% of
the outstanding membership interests of One Exam from Mr. Estell in consideration for the Non-Recourse Secured Convertible Promissory
Note (the “Secured Note”). The amount
owed under the Secured Note is secured by a Security and Pledge Agreement, providing Mr. Estell a first priority security interest
in all of the membership interests of One Exam, and allowing him to take over control and ownership of One Exam if we default
in our obligations under the Secured Note. The One Exam Exchange has an effective date of January 1, 2017. The One Exam Share
Exchange included standard and customary representations, warranties and indemnification rights. As additional
consideration for agreeing to the terms of the transaction, we agreed to issue Mr. Estell up to 1,000,000 shares of restricted
common stock of the Company, as an earn-out, with shares being issued in fiscal 2017 and/or fiscal 2018 (up to a maximum of 1,000,000
in aggregate for both years (the “Earn-Out Shares”)), based on the following calculation: (a) total annual revenue
of One Exam (for the years ended December 31, 2017 and 2018, as applicable) minus $1,000,000, divided by three, (b) plus total
net profit of One Exam minus $100,000, multiplied by three, multiplied by (c) 0.30. For example:
Annual revenue of One Exam $ 4,000,000
Less: $1,000,000 (1,000,000 )
Sub-total 3,000,000
Divided by 3 Divided
by 3
Sub-total 1,000,000
Net profit of One Exam 200,000
Less: $100,000 (100,000 )
Sub-total $ 1,100,000
Times .30 Times
0.30
Common shares up to 1,000,000 330,000 One Exam
is in the business of exam preparation with a focus on construction training and certification. One Exam offers eLearning courses
and weekly training classes and certification in a wide variety of topics for contractors with continuing education in 22 states
with a goal of servicing all 50 states. One Exam owns over 70 domains pertaining to contractor licensing and continuing education
throughout the United States. One Exam has written dozens of courses which are offered both in an online e-learning setting or
in a classroom. The Non-Recourse
Secured Convertible Promissory Note (the “Secured Note”) provided to Mr. Estell at closing evidences the principal
amount of $300,000 owed to Mr. Estell, which does not accrue interest. Beginning on the first business day which falls thirty
days after the earlier of (a) January 20, 2018; and (b) the date we determine in our sole discretion, and continuing month to
month thereafter, a portion of the principal amount of the Secured Note equal to the lesser of (A) ten percent (10%) of the total
trading volume of our common stock for the thirty (30) days prior to such applicable date; and (B) such number of shares of common
stock as equals 4.99% of our then outstanding shares of common stock, multiplied by $0.50 per share, automatically converts into
common stock. Additionally, on the first business day following January 20, 2019, the remaining balance of the Secured Note converts
into common stock at a conversion price of $0.50 per share. If we fail to comply with any of the provisions of the Secured Note,
Mr. Estell’s sole remedy is to take back ownership of the membership interests representing 100% of the ownership of One
Exam. The Secured Note contains standard and customary events of default and may be prepaid at any time without penalty. Mr. Estell
also entered into a Lock-Up Agreement with us in connection with the closing. If we fail
to comply with any of the provisions of the Secured Note, Mr. Estell’s sole remedy is to take back ownership of the membership
interests representing 100% of the ownership of One Exam. The Secured Note contains standard and customary events of default and
may be prepaid at any time without penalty. Mr. Estell also entered into a Lock-Up Agreement with us in connection with the closing. As part of
the One Exam Exchange, we entered into a Consulting Agreement with Mr. Estell. The Consulting Agreement continues until December
31, 2020, terminable by either party with 90 days prior notice at any time, or 10 days’ notice by us upon the material breach
of any term of the Consulting Agreement by Mr. Estell. We agreed to pay Mr. Estell compensation of $1,500 per week during the
first year of the term; $1,575 per week during the second year of the term; and $1,654 per week during the third year of the term
and Mr. Estell agreed to customary confidentiality and work made for hire terms in the agreement. We also agreed that Mr. Estell
would be paid a $60,000 signing bonus, payable in four installments of $15,000 each on April 30, 2017, May 30, 2017, June 30,
2017 and July 30, 2017, and that Mr. Estell could earn a bonus on June 30th and December 31st, of each year during the term of
the agreement, beginning with periods after January 1, 2017 equal to (a) total revenue generated by One Exam and other related
companies and assets we may acquire in the future, less (i) $500,000, less (ii) 50% of the total revenue for the prior annual
period of any related companies and assets we may acquire in the future, (b) divided by 100 (rounded down to the nearest $250,000
increment); plus (x) total gross profit generated by One Exam and other related companies and assets we may acquire in the future,
less (i) $37,500, less (ii) 50% of the total gross profit for the prior annual period of any related companies and assets we may
acquire in the future; (y) divided by 100 (rounded down to the nearest $25,000 increment)(the “ Bonus ”). We are required
to calculate the Bonus as soon as practicable after each June 30th and December 31st, and pay the Bonus due promptly after such
calculation is made. In the event that the revenue or gross profit calculation above is negative, we shall decrease the applicable
Bonus, provided that the Bonus may not be less than $0, provided further that any negative Bonus calculation for any period ending
June 30th, carries over and adjusts downward any positive Bonus for any period ending December 31st. The following
preliminary information summarizes the allocation of the fair values assigned to the assets at the purchase date:
Amount
Cash and cash equivalents $ 14,232
Inventory 159,961
Property and equipment 76,410
Copyrights 443,091
Total identifiable assets 693,694
Less: liabilities assumed (121,694 )
Less: contingent consideration and bonus consideration (272,000 )
Total purchase price (less contingent and bonus consideration) $ 300,000 The following
table summarizes the costs of amortizable intangible assets related to the One Exam acquisition:
Estimated Cost Useful life (years)
Copyrights $ 443,091 5
Total $ 443,091 The results
of One Exam are included in the consolidated financial statements effective January 1, 2017. The following schedule contains pro-forma
consolidated results of operations for the six months ended April 30, 2017 and 2016 as if the acquisition occurred on November
1, 2015. The pro forma results of operations are presented for informational purposes only and are not indicative of the results
of operations that would have been achieved if the acquisition had taken place on November 1, 2015, or of results that may occur
in the future:
Six months ended April 30,
2017 2016
As Reported Pro Forma As Reported Pro Forma
Revenue $ 2,928,827 $ 3,097,052 $ 1,605,291 $ 1,801,020
Income (loss) from operations (1,899,956 ) (1,893,438 ) (25,965 ) (15,662 )
Net income (loss) $ (2,070,105 ) $ (2,063,587 ) $ (71,590 ) $ (61,287 )
Earnings (loss) per common share-Basic $ (0.05 ) $ (0.05 ) $ (0.00 ) $ (0.00 )
Earnings (loss) per common share-Diluted $ (0.05 ) $ (0.05 ) $ (0.00 ) $ (0.00 ) </t>
  </si>
  <si>
    <t>16. Subsequent Events</t>
  </si>
  <si>
    <t>Subsequent Events [Abstract]</t>
  </si>
  <si>
    <t>Subsequent Events</t>
  </si>
  <si>
    <t xml:space="preserve">On May
1, 2017, the Company authorized the issuance of 670,000 shares of common stock to Evan Levine, CEO of the Company, and
has agreed to issue 670,000 shares of common stock to both Noah Davis, COO and Steven Plumb, CFO, and 233,000 shares of
common stock to Rich Corbin, Jr., Chairman of the Board of Directors, as compensation. These shares have not yet been issued.
The fair market value of the grants to Levine, Davis, and Plumb on the date of grant was $368,500, for a total of $1,105,000.
The fair market value of the grant to Corbin was $128,150 on the date of grant. On May 15,
2017, the Company issued 12,500 shares of restricted stock to a consultant for services rendered. The fair market value of the
common stock $5,375 on the date of issuance. On May 18,
2017, the Company entered into a binding letter of intent to purchase 100% of the outstanding common stock of W Marketing, Inc.
in exchange for a) a note in the amount of $75,000 bearing interest at 8% and payable in twelve equal monthly installments, b)
900,000 shares of the Company’s common stock valued at $450,000, and c) assume up to $70,000 in existing debt. If on the
date of closing the share price is below $0.50 per share then the Company will issue additional shares to reach the same $450,000
in value. The Company
previously issued common stock for capital raising services and the consultant failed to raise the required funds. On May 1, 2017,
the Company entered into a settlement agreement and received and canceled 547,373 shares of common stock. In June 2017,
the Company sold convertible notes payable with a face value of $378,000 to 5 investors. The notes bear interest at 15%, are due
in one year and are convertible at $0.15 per share. In June 2017,
the Company sold a convertible note payable with a face value of $200,000 to an investor. The note bears interest at 12% and is
due in June 2020 and is convertible at $0.25 per share. The Company is obligated to make monthly principal and interest payments
of $2,000 per month to the note holder. On June 18,
2017, the Vice Chairman of the Board, who holds a $50,000 note dated January 30, 2017, with the Company agreed to convert the
principal balance on his note into a convertible note that bears interest at 12% and is due in June 2020 and is convertible at
$0.25 per share. The Company is obligated to make monthly principal and interest payments of $500 per month to the note holder. </t>
  </si>
  <si>
    <t>2. Summary of Significant Accounting Policies (Policies)</t>
  </si>
  <si>
    <t>Basis of Presentation</t>
  </si>
  <si>
    <t>Basis
of Presentation The Financial
Statements have been prepared in conformity with accounting principles generally accepted in the United States of America (“GAAP”)
and the rules and regulations of the U.S. Securities and Exchange Commission (“SEC”).</t>
  </si>
  <si>
    <t>Principles of Consolidation</t>
  </si>
  <si>
    <t>Principles
of Consolidation The Consolidated
Financial Statements include the accounts of the Company and its majority owned subsidiaries. All intercompany transactions and
accounts are eliminated in consolidation.</t>
  </si>
  <si>
    <t>Use of Estimates</t>
  </si>
  <si>
    <t>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t>
  </si>
  <si>
    <t>Business Combinations</t>
  </si>
  <si>
    <t>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t>
  </si>
  <si>
    <t>Cash Cash and
cash equivalents include short-term investments with original maturities of 90 days or less. The recorded value of our cash and
cash equivalents approximates their fair value.</t>
  </si>
  <si>
    <t>Accounts
Receivable Trade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identified customer
risks. The Company has an allowance for doubtful accounts of $39,031 and $19,635 as of April 30, 2017 and October 31, 2016, respectively.</t>
  </si>
  <si>
    <t>Inventory Inventory
is valued at the lower of cost or market value. Cost is determined using a weighted-average cost method. Price protection is recorded
when earned as a reduction to the cost of inventory.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no allowance as of April 30, 2017 and October 31, 2016.</t>
  </si>
  <si>
    <t>Property
and Equipment Property
and equipment are stated at cost, less accumulated depreciation. The Company calculates depreciation expense using the straight-line
method over the estimated useful lives of the assets. Leasehold improvements are amortized over the shorter of their useful lives
or the initial lease term. Expenditures for major renewals and improvements that extend the useful life of property and equipment
are capitalized. Expenditures for maintenance and repairs are charged to expense as incurred. The estimated useful lives of property
and equipment are as follows:
Classification Estimated Useful Lives
Equipment 5 to 7 years
Leasehold improvements 4 to 5 years
Furniture and fixtures 4 to 7 years
Websites 3 years</t>
  </si>
  <si>
    <t>Fair Value Measurements</t>
  </si>
  <si>
    <t>Fair Value
Measurements Fair value
is defined under GAAP as the price that would be received to sell an asset or paid to transfer a liability in an orderly transaction
between market participants at the measurement date. A fair value hierarchy has been established for valuation inputs to prioritize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observable inputs such as quoted prices for identical instruments traded in active markets. Level 2 –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Revenue Recognition</t>
  </si>
  <si>
    <t>Revenue
Recognition The Company
records revenue from sales transactions when title and risk of loss are passed to the customer, there is persuasive evidence of
an arrangement for sale, shipment has occurred and/or services have been rendered, the sales price is fixed or determinable, and
collectability is reasonably assured. The Company’s shipping terms typically specify F.O.B. origination, at which time title
and risk of loss have passed to the customer. The Company
leverages drop-shipment arrangements with many of its vendors and suppliers to deliver products to its customers without having
to physically hold the inventory at its warehouses, thereby increasing efficiency and reducing costs. The Company recognizes revenue
for drop-shipment arrangements upon shipment to the customer with contract terms that typically specify F.O.B. shipping point. The Company
records freight billed to its customers as revenue and the related freight costs as a cost of sales.</t>
  </si>
  <si>
    <t>Sales Taxes</t>
  </si>
  <si>
    <t>Sales
Taxes The State
of Texas imposes a sales tax on the Company’s sales to nonexempt customers. The Company collects that sales tax from customers
and remits the entire amount to the State. The Company’s accounting policy is to exclude the tax collected and remitted
to the State from revenue and cost of sales.</t>
  </si>
  <si>
    <t>Leases</t>
  </si>
  <si>
    <t>Leases All leases
are reviewed for capital or operating classification at their inception under the guidance of Accounting Standards Codification
Topic 840, “Leases” (“ASC 840”). We conduct operations primarily under operating leases. For leases that
contain rent escalations, we record the total rent payable during the lease term, as defined above, on a straight-line basis over
the term of the lease and record the difference between the rents paid and the straight-line rent as a deferred rent liability.</t>
  </si>
  <si>
    <t>Advertising Costs</t>
  </si>
  <si>
    <t>Advertising
Costs We expense
advertising costs as incurred and recorded $206,874 and $72,598 during the six months ended April 30, 2017 and 2016, respectively.</t>
  </si>
  <si>
    <t>Income Taxes</t>
  </si>
  <si>
    <t>Income
Taxes Deferred
income taxes are provided to reflect the differences between the tax bases of assets and liabilities and their reported amounts
in the Financial Statements using enacted tax rates in effect for the year in which the differences are expected to reverse. The
Company performs an evaluation of the realizability of deferred tax assets on a quarterly basis. This evaluation requires management
to make use of estimates and assumptions and considers all positive and negative evidence and factors, such as the scheduled reversal
of temporary differences, the mix of earnings in the jurisdictions in which the Company operates, and prudent and feasible tax
planning strategies. The Company
accounts for unrecognized tax benefits based upon its assessment of whether a tax benefit is more likely than not to be sustained
upon examination by tax authorities. The Company reports a liability for unrecognized tax benefits resulting from unrecognized
tax benefits taken or expected to be taken in a tax return and recognizes interest and penalties, if any, related to its unrecognized
tax benefits in income tax expense.</t>
  </si>
  <si>
    <t>Intangible
Assets Intangible
assets are amortized using the straight-line method over their estimated period of benefit. We evaluate the recoverability of
intangible assets periodically and take into account events or circumstances that warrant revised estimates of useful lives or
that indicate that impairment exists. All of our intangible assets are subject to amortization. No impairment of intangible assets
was identified for the six months ended April 30, 2017 or 2016.</t>
  </si>
  <si>
    <t>Impairment of Long-Lived Assets</t>
  </si>
  <si>
    <t>Impairment
of Long-Lived Assets The Company
reviews the carrying value of its long-lived assets annually or whenever events or changes in circumstances indicate that the
historical cost-carrying value of an asset should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t>
  </si>
  <si>
    <t>Investments in Equity Interest</t>
  </si>
  <si>
    <t>Investments
in Equity Interest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t>
  </si>
  <si>
    <t>Share-based Expenses</t>
  </si>
  <si>
    <t>Share-based Expenses ASC 718 “ Compensation
– Stock Compensation” The Company
accounts for stock-based compensation issued to non-employees and consultants in accordance with the provisions of ASC 505-50,
“ Equity – Based Payments to Non-Employees”</t>
  </si>
  <si>
    <t>Fair Value of Financial Instruments</t>
  </si>
  <si>
    <t xml:space="preserve">Fair Value of Financial Instruments The Company
believes that the fair value of its financial instruments comprising cash, accounts payable, and convertible notes approximate
their carrying amounts. As of April 30, 2017 and October 31, 2016, the Company had no Level 1 or Level 2 financial assets or liabilities,
and Level 3 financial liabilities consisted of the Company’s derivative liability. The following table presents the
fair value measurement information for the Company as of April 30, 2017:
Carrying Amount Level 1 Level 2 Level 3
Derivative liability $ 250,556 $ – $ – $ 250,556 The following table presents the
fair value measurement information for the Company as of October 31, 2016:
Carrying Amount Level 1 Level 2 Level 3
Derivative liability $ 218,943 $ – $ – $ 218,943 </t>
  </si>
  <si>
    <t>Loss per Share</t>
  </si>
  <si>
    <t>Loss per Share Basic loss
per common share equals net loss divided by weighted average common shares outstanding during the period. Diluted loss per share
includes the impact on dilution from all contingently issuable shares, including options, warrants and convertible securities.
The common stock equivalents from contingent shares are determined by the treasury stock method. The Company incurred net losses
for the three and six months ended April 30, 2017, and therefore, basic and diluted loss per share for those periods are the same
as all potential common equivalent shares would be antidilutive. For the six months ended April 30, 2017, the Company had 33,000
common stock warrants outstanding, at an exercise price of $6.00 per share, expiring on August 31, 2020, that were excluded from
the calculation of diluted net loss per share because to do so would be anti-dilutive.</t>
  </si>
  <si>
    <t>Recent Accounting Pronouncements</t>
  </si>
  <si>
    <t>Recent
Accounting Pronouncements Balance
Sheet Classification of Deferred Taxes In November
2015, the Financial Accounting Standards Board (the “FASB”) issued Accounting Standards Update (“ASU”)
2015-17, Income Taxes (Topic 740): Balance Sheet Classification of Deferred Taxes, simplifying the balance sheet classification
of deferred taxes by requiring all deferred taxes, along with any related valuation allowance, to be presented as noncurrent.
This ASU is effective for the Company beginning in the first quarter of 2017, allows for early adoption and may be applied either
prospectively or retrospectively. This ASU is not expected to have a material impact on the Company’s Financial Statements. Simplifying
the Measurement of Inventory In July 2015,
the FASB issued ASU 2015-11, Inventory (Topic 330): Simplifying the Measurement of Inventory, amending the subsequent measurement
of inventory by requiring inventory to be measured at the lower of cost and net realizable value instead of the lower of cost
or market value. This ASU is effective for the Company beginning in the first quarter of 2017, allows for early adoption and must
be applied prospectively after the date of adoption. The Company has adopted ASU 2015-11 and the implementation had no material impact on the Company’s Financial Statements. Revenue
Recognition In May 2014,
the FASB issued ASU 2014-09, Revenue from Contracts with Customers (Topic 606), replacing most existing revenue recognition guidance
under GAAP and eliminating industry specific guidance. The core principal of the new guidance is that an entity should recognize
revenue for the transfer of goods and services equal to an amount it expects to be entitled to receive for those goods and services.
In August 2015, the FASB issued ASU 2015-14, Revenue from Contracts with Customers (Topic 606): Deferral of the Effective Date,
deferring the effective date by one year. This ASU will be effective for the Company beginning in the first quarter of 2018, allows
for early adoption in the first quarter of 2017 and may be applied using either a full retrospective approach or a modified retrospective
approach. This ASU is not expected to have a material impact on the Company’s Financial Statements. The Company
does not expect the adoption of any recently issued accounting pronouncements to have a significant impact on its financial position,
results of operations or cash flows.</t>
  </si>
  <si>
    <t>Reclassifications</t>
  </si>
  <si>
    <t>Reclassifications Certain reclassifications
have been made to the prior year financial statements to conform to the current year presentation.</t>
  </si>
  <si>
    <t>2. Summary of Significant Accounting Policies (Tables)</t>
  </si>
  <si>
    <t>Schedule of estimated useful lives of property</t>
  </si>
  <si>
    <t>Classification Estimated Useful Lives
Equipment 5 to 7 years
Leasehold improvements 4 to 5 years
Furniture and fixtures 4 to 7 years
Websites 3 years</t>
  </si>
  <si>
    <t>Schedule of derivative liabilities</t>
  </si>
  <si>
    <t xml:space="preserve">The following table presents the
fair value measurement information for the Company as of April 30, 2017:
Carrying Amount Level 1 Level 2 Level 3
Derivative liability $ 250,556 $ – $ – $ 250,556 The following table presents the
fair value measurement information for the Company as of October 31, 2016:
Carrying Amount Level 1 Level 2 Level 3
Derivative liability $ 218,943 $ – $ – $ 218,943 </t>
  </si>
  <si>
    <t>4. Property and Equipment (Tables)</t>
  </si>
  <si>
    <t>Schedule of property and equipment</t>
  </si>
  <si>
    <t xml:space="preserve">April 30, 2017 October 31, 2016
Equipment $ 68,182 $ 68,182
Web sites 32,956 32,956
Leasehold improvements 19,002 19,002
Office equipment 86,028 5,533
Property and equipment 206,168 125,673
Less: accumulated depreciation (39,539 ) (27,163 )
Property and equipment, net $ 166,629 $ 98,510 </t>
  </si>
  <si>
    <t>6. Intangible Assets (Tables)</t>
  </si>
  <si>
    <t>Schedule of intangible assets</t>
  </si>
  <si>
    <t xml:space="preserve">Useful life April 30, 2017 October 31, 2016
Faulk Patents 10 $ 274,000 $ 274,000
Customer Lists 3 55,702 –
Copyrights 5 886,570 –
Accumulated amortization and impairment (114,385 ) (35,392 )
Intangible assets, net $ 1,101,887 $ 238,608 </t>
  </si>
  <si>
    <t>8. Notes Payable (Tables)</t>
  </si>
  <si>
    <t>Schedule of debt</t>
  </si>
  <si>
    <t xml:space="preserve">As of,
April 30, 2017 October 31, 2016
Note payable
dated September 9, 2016, bearing interest at 14.9% per annum, due September 9, 2017 $ 68,140 $ 49,799
Note payable dated May 14,
2015, bearing interest at 18% per annum, due October 2017, guaranteed by the officers of the Company. 101,606 100,496
Note payable dated May 19,
2015, bearing interest at 33% per annum, due September 14, 2017, and guaranteed by the officers of the Company. The effective
interest rate is 35.6% per annum. 144,973 241,770
Note payable dated October
23, 2014, bearing interest at 10% per annum and due in August 2017 109,115 131,960
Note payable dated March
16, 2015 bearing interest at 9%, due June 30, 2017. 51,000 51,000
Note payable dated January
1, 2017, bearing interest at 8%, due September 30, 2017. The note is secured by the membership interest of Premier Purchasing
and Marketing Alliance, LLC held by the Company. 50,000 –
Non-interest bearing note
payable dated January 1, 2017, due in three installments of $16,666 each on January 31, 2017, February 28, 2017 and March
31, 2017. The note is secured by the membership interest of Premier Purchasing and Marketing Alliance, LLC held by the
Company. As of the filing date, the Company has made the required installment payments. 50,000 –
Non-interest bearing note
payable dated January 1, 2017, due on March 1, 2017. The Company is currently in default on this note. The note is secured
by the membership interest of Premier Purchasing and Marketing Alliance, LLC held by the Company. 36,830 –
Note payable dated January
30, 2017, bearing interest at 10%, due February 10, 2017. The Company is currently in default on this note. 45,000 –
Note payable dated January
17, 2017, bearing interest at 7%, due on January 17, 2018, and guaranteed by the officers of the Company. 56,182 –
Note payable dated March
16, 2015 bearing interest at 9%, due June 30, 2017 82,066 –
Note
payable dated February 21, 2017, bearing interest at 28% per annum, due February 21, 2018, and guaranteed by the officers
of the Company. 22,092 –
Total notes payable 817,004 575,025
Less original issue discount (156,240 ) (156,240 )
Amortization of discount 107,328 82,063
Notes
payable, net $ 768,092 $ 500,848 </t>
  </si>
  <si>
    <t>10. Convertible Notes Payable (Tables)</t>
  </si>
  <si>
    <t>Schedule of convertible notes payable</t>
  </si>
  <si>
    <t xml:space="preserve">April 30, October 31,
Description 2017 2016
On August 20, 2015, the Company executed a convertible
note payable in the original principal amount of $247,000 for net proceeds of $220,000, payable on March 31, 2018 bearing
interest at 10% per annum. This note is convertible into the Company’s common stock at $7.50 per share unless the market
capitalization of the Company falls below $15,000,000, at which point the conversion price will equal the market price of
the Company’s common stock on the date of conversion. On October 29, 2015, the market capitalization of the Company
fell below $15,000,000 and the variable conversion feature became permanent. The note is unsecured. See below. $ 205,000 $ 265,000
During the year ended October 31, 2016, the Company sold convertible
promissory notes in aggregate amount of $87,000 to three investors. During the six months ending April 30, 2017, the Company
sold an additional note with a face value of $50,000. The notes bear interest at 10% per annum and may be converted into the
common stock of the Company upon the completion of a capital raise of $500,000 by December 31, 2016 (a “Qualified Raise”).
The notes may be converted into common stock at 75% of the price of the capital raised in the Qualified Raise. On December
31, 2016, notes with a principal and accrued interest balance of $88,626 were converted into 709,008 shares of the Company’s
common stock. The remaining note is due on December 31, 2017. 50,000 87,000
On January 29, 2017, the Company executed a non-interest bearing
convertible note in the original principal amount of $300,000, payable on January 20, 2018. The note is convertible into the
Company’s common stock at $0.50 per share, no earlier than one year from the date of the note. The note is secured by
the membership units of One Exam Prep, LLC held by the Company. 300,000 –
Total convertible notes payable, net $ 555,000 $ 352,000 </t>
  </si>
  <si>
    <t>11. Acquisition Notes Payable (Tables)</t>
  </si>
  <si>
    <t>Schedule of future maturities of long term debt</t>
  </si>
  <si>
    <t xml:space="preserve">Years ending April 30, Future Principal Payments
2018 $ 25,341
2019 90,348
2020 16,204
2021 17,549
2022 19,006
Thereafter 188,688
$ 357,136 </t>
  </si>
  <si>
    <t>12. Capitalized Leases (Tables)</t>
  </si>
  <si>
    <t>Future maturities of capital lease obligation</t>
  </si>
  <si>
    <t xml:space="preserve">Years ending April 30, Amount
2018 $ 24,528
2019 24,528
2020 24,528
2021 24,528
2022 4,171
Total
minimum payments $ 102,283
Less
amount representing interest (30,705 )
Present
value of minimum lease payments 71,578
Less:
current portion (12,654 )
Total
long-term portion $ 58,924 </t>
  </si>
  <si>
    <t>13. Derivative Liabilities (Tables)</t>
  </si>
  <si>
    <t>Assumptions used</t>
  </si>
  <si>
    <t>April
30, 2017 October
31, 2016
Market value of common stock on measurement date (1) $ 0.55 $ 0.56
Adjusted conversion price (2) $ 0.1800 $ 0.2304
Risk free interest rate (3) 0.99% 0.68%
Life of the note in years 0.811
years 1.726
years
Expected volatility (4) 583.67% 360.57%
Expected dividend yield (5) – –
(1) The market
value of common stock is based on closing market price as of initial valuation date.
(2) The adjusted conversion
price is calculated based on conversion terms described in the note agreement.
(3) The risk-free interest
rate was determined by management using the 2 year Treasury Bill as of the respective offering or measurement date.
(4) The volatility factor
was estimated by management using the historical volatilities of the Company’s stock.
(5) Management determined
the dividend yield to be 0% based upon its expectation that it will not pay dividends for the foreseeable future.</t>
  </si>
  <si>
    <t>15. Acquisitions (Tables)</t>
  </si>
  <si>
    <t>Premier [Member]</t>
  </si>
  <si>
    <t>Allocation of purchase price</t>
  </si>
  <si>
    <t xml:space="preserve">Amount
Cash and cash equivalents $ –
Inventory 58,524
Customer list 55,702
Copyrights 443,479
Total identifiable assets 557,705
Less: liabilities assumed –
Total purchase price $ 557,705 </t>
  </si>
  <si>
    <t>Intangible assets acquired</t>
  </si>
  <si>
    <t xml:space="preserve">Estimated
Cost Useful
life (years)
Customer list $ 55,702 3
Copyrights 443,479 5
Total $ 499,181 </t>
  </si>
  <si>
    <t>Pro forma information</t>
  </si>
  <si>
    <t>Six months ended April 30,
2017 2016
As Reported Pro Forma As Reported Pro Forma
Revenue $ 2,928,827 $ 3,185,700 $ 1,605,291 $ 1,735,040
Income (loss) from operations (1,899,956 ) (1,897,984 ) (25,965 ) (36,771 )
Net income (loss) $ (2,070,105 ) $ (2,068,133 ) $ (71,590 ) $ (82,396 )
Earnings (loss) per common share-Basic $ (0.05 ) $ (0.05 ) $ (0.00 ) $ (0.00 )
Earnings (loss) per common share-Diluted $ (0.05 ) $ (0.05 ) $ (0.00 ) $ (0.00 )</t>
  </si>
  <si>
    <t>One Exam Prep, LLC [Member]</t>
  </si>
  <si>
    <t xml:space="preserve">Amount
Cash and cash equivalents $ 14,232
Inventory 159,961
Property and equipment 76,410
Copyrights 443,091
Total identifiable assets 693,694
Less: liabilities assumed (121,694 )
Less: contingent consideration and bonus consideration (272,000 )
Total purchase price (less contingent and bonus consideration) $ 300,000 </t>
  </si>
  <si>
    <t xml:space="preserve">Estimated Cost Useful life (years)
Copyrights $ 443,091 5
Total $ 443,091 </t>
  </si>
  <si>
    <t>Six months ended April 30,
2017 2016
As Reported Pro Forma As Reported Pro Forma
Revenue $ 2,928,827 $ 3,097,052 $ 1,605,291 $ 1,801,020
Income (loss) from operations (1,899,956 ) (1,893,438 ) (25,965 ) (15,662 )
Net income (loss) $ (2,070,105 ) $ (2,063,587 ) $ (71,590 ) $ (61,287 )
Earnings (loss) per common share-Basic $ (0.05 ) $ (0.05 ) $ (0.00 ) $ (0.00 )
Earnings (loss) per common share-Diluted $ (0.05 ) $ (0.05 ) $ (0.00 ) $ (0.00 )</t>
  </si>
  <si>
    <t>1. Organization and Description of Business (Details Narrative) - shares</t>
  </si>
  <si>
    <t>12 Months Ended</t>
  </si>
  <si>
    <t>Jan. 26, 2017</t>
  </si>
  <si>
    <t>Jan. 19, 2017</t>
  </si>
  <si>
    <t>Brown Books [Member]</t>
  </si>
  <si>
    <t>Equity ownership percentage</t>
  </si>
  <si>
    <t>100.00%</t>
  </si>
  <si>
    <t>Stock issued for acquisition, shares</t>
  </si>
  <si>
    <t>Pink [Member]</t>
  </si>
  <si>
    <t>National Electrical Wholesale Providers [Member]</t>
  </si>
  <si>
    <t>2. Summary of Significant Accounting Policies (Details-Estimated useful lives)</t>
  </si>
  <si>
    <t>Equipment [Member]</t>
  </si>
  <si>
    <t>Estimated useful lives of property and equipment</t>
  </si>
  <si>
    <t>5 to 7 years</t>
  </si>
  <si>
    <t>Leasehold Improvements [Member]</t>
  </si>
  <si>
    <t>4 to 5 years</t>
  </si>
  <si>
    <t>Furniture and Fixtures [Member]</t>
  </si>
  <si>
    <t>4 to 7 years</t>
  </si>
  <si>
    <t>Websites [Member]</t>
  </si>
  <si>
    <t>3 years</t>
  </si>
  <si>
    <t>2. Summary of Significant Accounting Policies (Details - Derivative liabilities) - USD ($)</t>
  </si>
  <si>
    <t>Fair Value, Inputs, Level 1 [Member]</t>
  </si>
  <si>
    <t>Fair Value, Inputs, Level 2 [Member]</t>
  </si>
  <si>
    <t>Fair Value, Inputs, Level 3 [Member]</t>
  </si>
  <si>
    <t>2. Summary of Significant Accounting Policies (Details Narrative) - USD ($)</t>
  </si>
  <si>
    <t>Inventory allowance</t>
  </si>
  <si>
    <t>Advertising expense</t>
  </si>
  <si>
    <t>Impairment of intangible assets</t>
  </si>
  <si>
    <t>Antidilutive securities excluded from EPS</t>
  </si>
  <si>
    <t>Allowance for doubtful accounts</t>
  </si>
  <si>
    <t>3. Going Concern and Liquity Considerations (Details Narrative) - USD ($)</t>
  </si>
  <si>
    <t>Cumulative net loss since inception</t>
  </si>
  <si>
    <t>Working capital</t>
  </si>
  <si>
    <t>4. Property and Equipment (Details) - USD ($)</t>
  </si>
  <si>
    <t>Property and equipment, gross</t>
  </si>
  <si>
    <t>Less: accumulated depreciation</t>
  </si>
  <si>
    <t>Property and equipment, net</t>
  </si>
  <si>
    <t>Office Equipment [Member]</t>
  </si>
  <si>
    <t>4. Property and Equipment (Details Narrative) - USD ($)</t>
  </si>
  <si>
    <t>Depreciation expense</t>
  </si>
  <si>
    <t>5. Commitments and Contingencies (Details Narrative)</t>
  </si>
  <si>
    <t>Apr. 30, 2017USD ($)</t>
  </si>
  <si>
    <t>Mr. Levine [Member]</t>
  </si>
  <si>
    <t>Officer salaries</t>
  </si>
  <si>
    <t>Mr. Davis [Member]</t>
  </si>
  <si>
    <t>Mr. Plumb [Member]</t>
  </si>
  <si>
    <t>6. Intangible Assets (Details) - USD ($)</t>
  </si>
  <si>
    <t>Accumulated amortization and impairment</t>
  </si>
  <si>
    <t>Patents [Member]</t>
  </si>
  <si>
    <t>Intangible assets, gross</t>
  </si>
  <si>
    <t>Customer Lists [Member]</t>
  </si>
  <si>
    <t>Copyrights [Member]</t>
  </si>
  <si>
    <t>6. Intangible Assets (Details Narrative) - USD ($)</t>
  </si>
  <si>
    <t>Amortization expense</t>
  </si>
  <si>
    <t>7. Related Party Transactions (Details Narrative) - USD ($)</t>
  </si>
  <si>
    <t>1 Months Ended</t>
  </si>
  <si>
    <t>Nov. 22, 2016</t>
  </si>
  <si>
    <t>Shareholder advances</t>
  </si>
  <si>
    <t>Impairment charge</t>
  </si>
  <si>
    <t>Restricted Stock [Member]</t>
  </si>
  <si>
    <t>Stock issued new, shares</t>
  </si>
  <si>
    <t>Proceeds from sale of restricted stock</t>
  </si>
  <si>
    <t>Richard Corbin [Member]</t>
  </si>
  <si>
    <t>Proceeds from related party loan</t>
  </si>
  <si>
    <t>Debt maturity date</t>
  </si>
  <si>
    <t>Feb. 10,
		2017</t>
  </si>
  <si>
    <t>Accrued interest</t>
  </si>
  <si>
    <t>Due to related party</t>
  </si>
  <si>
    <t>Richard Corbin [Member] | Restricted Stock [Member]</t>
  </si>
  <si>
    <t>Stock issued new, value</t>
  </si>
  <si>
    <t>Richard Corbin [Member] | Restricted Stock [Member] | November 7, 2016 [Member]</t>
  </si>
  <si>
    <t>Richard Corbin [Member] | Restricted Stock [Member] | December 23, 2016 [Member]</t>
  </si>
  <si>
    <t>Urgent Care Center [Member]</t>
  </si>
  <si>
    <t>Advances to related parties</t>
  </si>
  <si>
    <t>8. Notes Payable (Details) - USD ($)</t>
  </si>
  <si>
    <t>Notes payable</t>
  </si>
  <si>
    <t>Less original issue discount</t>
  </si>
  <si>
    <t>Amortization of discount</t>
  </si>
  <si>
    <t>Note Payable 4 [Member]</t>
  </si>
  <si>
    <t>Debt issuance date</t>
  </si>
  <si>
    <t>Oct. 23,
		2014</t>
  </si>
  <si>
    <t>Debt stated interest rate</t>
  </si>
  <si>
    <t>10.00%</t>
  </si>
  <si>
    <t>Date maturity date</t>
  </si>
  <si>
    <t>Aug. 31,
		2017</t>
  </si>
  <si>
    <t>Note Payable 5 [Member]</t>
  </si>
  <si>
    <t>Mar. 16,
		2015</t>
  </si>
  <si>
    <t>9.00%</t>
  </si>
  <si>
    <t>Jun. 30,
		2017</t>
  </si>
  <si>
    <t>Note Payable 11 [Member]</t>
  </si>
  <si>
    <t>Note Payable 12 [Member]</t>
  </si>
  <si>
    <t>Feb. 21,
		2017</t>
  </si>
  <si>
    <t>28.00%</t>
  </si>
  <si>
    <t>Feb. 21,
		2018</t>
  </si>
  <si>
    <t>Note Payable 1 [Member]</t>
  </si>
  <si>
    <t>Sep. 6,
		2016</t>
  </si>
  <si>
    <t>14.90%</t>
  </si>
  <si>
    <t>Sep. 9,
		2017</t>
  </si>
  <si>
    <t>Note Payable 2 [Member]</t>
  </si>
  <si>
    <t>May 14,
		2015</t>
  </si>
  <si>
    <t>18.00%</t>
  </si>
  <si>
    <t>Oct. 31,
		2017</t>
  </si>
  <si>
    <t>Note Payable 3 [Member]</t>
  </si>
  <si>
    <t>May 19,
		2015</t>
  </si>
  <si>
    <t>35.60%</t>
  </si>
  <si>
    <t>Sep. 14,
		2017</t>
  </si>
  <si>
    <t>Note Payable 6 [Member]</t>
  </si>
  <si>
    <t>Jan. 1,
		2017</t>
  </si>
  <si>
    <t>8.00%</t>
  </si>
  <si>
    <t>Sep. 30,
		2017</t>
  </si>
  <si>
    <t>Note Payable 7 [Member]</t>
  </si>
  <si>
    <t>Mar. 31,
		2017</t>
  </si>
  <si>
    <t>Note Payable 8 [Member]</t>
  </si>
  <si>
    <t>Mar. 1,
		2017</t>
  </si>
  <si>
    <t>Note Payable 9 [Member]</t>
  </si>
  <si>
    <t>Jan. 30,
		2017</t>
  </si>
  <si>
    <t>Note Payable 10 [Member]</t>
  </si>
  <si>
    <t>Jan. 17,
		2017</t>
  </si>
  <si>
    <t>7.00%</t>
  </si>
  <si>
    <t>9. Stock Payable (Details Narrative) - USD ($)</t>
  </si>
  <si>
    <t>Stock to be issued, shares</t>
  </si>
  <si>
    <t>Restricted stock issued, shares</t>
  </si>
  <si>
    <t>Restricted stock, value</t>
  </si>
  <si>
    <t>Restricted Stock [Member] | Owed to Related Parties [Member]</t>
  </si>
  <si>
    <t>10. Convertible Notes Payable (Details) - USD ($)</t>
  </si>
  <si>
    <t>Convertible notes payable, net</t>
  </si>
  <si>
    <t>Proceeds from convertible note</t>
  </si>
  <si>
    <t>Convertible Notes Payable [Member]</t>
  </si>
  <si>
    <t>Debt face amount</t>
  </si>
  <si>
    <t>Mar. 31,
		2018</t>
  </si>
  <si>
    <t>Debt stated interest</t>
  </si>
  <si>
    <t>Convertible Notes Payable 2 [Member]</t>
  </si>
  <si>
    <t>Dec. 31,
		2017</t>
  </si>
  <si>
    <t>Debt converted, amount converted</t>
  </si>
  <si>
    <t>Debt converted, shares issued</t>
  </si>
  <si>
    <t>Convertible Notes Payable 3 [Member]</t>
  </si>
  <si>
    <t>Jan. 29,
		2017</t>
  </si>
  <si>
    <t>Jan. 20,
		2018</t>
  </si>
  <si>
    <t>11. Long Term Debt (Details)</t>
  </si>
  <si>
    <t>Future debt payment, 2018</t>
  </si>
  <si>
    <t>Future debt payment, 2019</t>
  </si>
  <si>
    <t>Future debt payment, 2020</t>
  </si>
  <si>
    <t>Future debt payment, 2021</t>
  </si>
  <si>
    <t>Future debt payment, 2022</t>
  </si>
  <si>
    <t>Future debt payment, thereafter</t>
  </si>
  <si>
    <t>Total long-term debt</t>
  </si>
  <si>
    <t>11. Long Term Debt (Details Narrative) - Unsecured Notes Payable [Member] - Former Shareholders [Member] - USD ($)</t>
  </si>
  <si>
    <t>Feb. 1,
		2019</t>
  </si>
  <si>
    <t>Debt periodic frequency</t>
  </si>
  <si>
    <t>monthly</t>
  </si>
  <si>
    <t>Debt periodic payment</t>
  </si>
  <si>
    <t>Unsecured note payable balance</t>
  </si>
  <si>
    <t>12. Capitalized Leases (Details) - USD ($)</t>
  </si>
  <si>
    <t>Future maturity of capital lease, 2018</t>
  </si>
  <si>
    <t>Future maturity of capital lease, 2019</t>
  </si>
  <si>
    <t>Future maturity of capital lease, 2020</t>
  </si>
  <si>
    <t>Future maturity of capital lease, 2021</t>
  </si>
  <si>
    <t>Future maturity of capital lease, 2022</t>
  </si>
  <si>
    <t>Total minimum payments</t>
  </si>
  <si>
    <t>Less amount representing interest</t>
  </si>
  <si>
    <t>Present value of minimum lease payments</t>
  </si>
  <si>
    <t>Less: current portion</t>
  </si>
  <si>
    <t>Total long-term portion</t>
  </si>
  <si>
    <t>12. Capitalized Leases (Details Narrative)</t>
  </si>
  <si>
    <t>Cost of equipment under capital leases</t>
  </si>
  <si>
    <t>Accumulated depreciation of capital leased assets</t>
  </si>
  <si>
    <t>13. Derivative Liabilities (Details - Assumptions) - $ / shares</t>
  </si>
  <si>
    <t>Market value of common stock on measurement date (1)</t>
  </si>
  <si>
    <t>$ .55</t>
  </si>
  <si>
    <t>Adjusted conversion price (2)</t>
  </si>
  <si>
    <t>$ .1800</t>
  </si>
  <si>
    <t>Risk free interest rate (3)</t>
  </si>
  <si>
    <t>0.99%</t>
  </si>
  <si>
    <t>0.68%</t>
  </si>
  <si>
    <t>Life of the note in years</t>
  </si>
  <si>
    <t>9 months 22 days</t>
  </si>
  <si>
    <t>1 year 8 months 22 days</t>
  </si>
  <si>
    <t>Expected volatility (4)</t>
  </si>
  <si>
    <t>583.67%</t>
  </si>
  <si>
    <t>360.57%</t>
  </si>
  <si>
    <t>Expected dividend yield (5)</t>
  </si>
  <si>
    <t xml:space="preserve"> </t>
  </si>
  <si>
    <t>13. Derivative Liabilities (Details Narrative) - USD ($)</t>
  </si>
  <si>
    <t>Derivative liability</t>
  </si>
  <si>
    <t>Derivative expense</t>
  </si>
  <si>
    <t>Gain on extinguishment of debt</t>
  </si>
  <si>
    <t>14. Stockholders' Equity (Details Narrative) - USD ($)</t>
  </si>
  <si>
    <t>Debt face value</t>
  </si>
  <si>
    <t>Restricted stock, shares issued</t>
  </si>
  <si>
    <t>Proceeds from issuance of stock</t>
  </si>
  <si>
    <t>Stock issued for acquisition, value</t>
  </si>
  <si>
    <t>Restricted Stock [Member] | Exchange Agreement [Member]</t>
  </si>
  <si>
    <t>Restricted Stock [Member] | December 2016 and January 2017 [Member]</t>
  </si>
  <si>
    <t>Restricted Stock [Member] | January 30, 2017 [Member]</t>
  </si>
  <si>
    <t>Restricted Stock [Member] | February 10, 2017 [Member]</t>
  </si>
  <si>
    <t>Restricted Stock [Member] | March 1, 2017 [Member]</t>
  </si>
  <si>
    <t>Restricted Stock [Member] | April 14, 2017 [Member]</t>
  </si>
  <si>
    <t>Restricted Stock [Member] | James Sapirstein [Member]</t>
  </si>
  <si>
    <t>Stock issued for compensation, shares</t>
  </si>
  <si>
    <t>Stock issued for compensation, value</t>
  </si>
  <si>
    <t>Restricted Stock [Member] | Barshis [Member]</t>
  </si>
  <si>
    <t>Restricted Stock [Member] | Norton [Member]</t>
  </si>
  <si>
    <t>Restricted Stock [Member] | Lenz [Member]</t>
  </si>
  <si>
    <t>Restricted Stock [Member] | Scientific Advisory Board [Member]</t>
  </si>
  <si>
    <t>Restricted Stock [Member] | Consultant [Member]</t>
  </si>
  <si>
    <t>Restricted Stock [Member] | Consultant [Member] | February 6, 2017 [Member]</t>
  </si>
  <si>
    <t>Stock issued for services, shares</t>
  </si>
  <si>
    <t>Stock issued for services, value</t>
  </si>
  <si>
    <t>Restricted Stock [Member] | Consultant [Member] | March 7, 2017 [Member]</t>
  </si>
  <si>
    <t>Restricted Stock [Member] | Consultant [Member] | March 20, 2017 [Member]</t>
  </si>
  <si>
    <t>Restricted Stock [Member] | Consultant [Member] | April 20, 2017 [Member]</t>
  </si>
  <si>
    <t>Restricted Stock [Member] | Consultant 2 [Member]</t>
  </si>
  <si>
    <t>Restricted Stock [Member] | Mr. Plumb [Member]</t>
  </si>
  <si>
    <t>Restricted Stock [Member] | Consultant 3 [Member]</t>
  </si>
  <si>
    <t>15. Acquisitions (Details - Acquisition allocation) - USD ($)</t>
  </si>
  <si>
    <t>Less: contingent consideration</t>
  </si>
  <si>
    <t>Cash and cash equivalents</t>
  </si>
  <si>
    <t>Customer list</t>
  </si>
  <si>
    <t>Copyrights</t>
  </si>
  <si>
    <t>Total identifiable net assets</t>
  </si>
  <si>
    <t>Less liabilities assumed</t>
  </si>
  <si>
    <t>Total purchase price</t>
  </si>
  <si>
    <t>Property and equipment</t>
  </si>
  <si>
    <t>15. Acquisitions (Details - Acquired intangibles) - USD ($)</t>
  </si>
  <si>
    <t>Intangible asset, cost</t>
  </si>
  <si>
    <t>Premier [Member] | Customer Lists [Member]</t>
  </si>
  <si>
    <t>Estimated useful life</t>
  </si>
  <si>
    <t>Premier [Member] | Copyrights [Member]</t>
  </si>
  <si>
    <t>5 years</t>
  </si>
  <si>
    <t>One Exam Prep, LLC [Member] | Copyrights [Member]</t>
  </si>
  <si>
    <t>15. Acquisitions (Details - Pro forma) - USD ($)</t>
  </si>
  <si>
    <t>Premier [Member] | As Reported [Member]</t>
  </si>
  <si>
    <t>Income (loss) from operations</t>
  </si>
  <si>
    <t>Net income (loss)</t>
  </si>
  <si>
    <t>Earnings (loss) per common share - Basic</t>
  </si>
  <si>
    <t>Earnings (loss) per common share - Diluted</t>
  </si>
  <si>
    <t>Premier [Member] | Pro Forma [Member]</t>
  </si>
  <si>
    <t>One Exam Prep, LLC [Member] | As Reported [Member]</t>
  </si>
  <si>
    <t>One Exam Prep, LLC [Member] | Pro Forma [Member]</t>
  </si>
  <si>
    <t>15. Acquisitions (Details Narrative) - USD ($)</t>
  </si>
  <si>
    <t>Cash transferred</t>
  </si>
  <si>
    <t>Total consideration</t>
  </si>
  <si>
    <t>Notes payable incurred</t>
  </si>
  <si>
    <t>Equity transferred</t>
  </si>
  <si>
    <t>Stock acquired,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09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5508841</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67</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6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67</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7212</v>
      </c>
      <c r="C3" s="7" t="n">
        <v>68369</v>
      </c>
    </row>
    <row r="4" spans="1:3">
      <c r="A4" s="4" t="s">
        <v>31</v>
      </c>
      <c r="B4" s="5" t="n">
        <v>193299</v>
      </c>
      <c r="C4" s="5" t="n">
        <v>54279</v>
      </c>
    </row>
    <row r="5" spans="1:3">
      <c r="A5" s="4" t="s">
        <v>32</v>
      </c>
      <c r="B5" s="5" t="n">
        <v>705749</v>
      </c>
      <c r="C5" s="5" t="n">
        <v>514795</v>
      </c>
    </row>
    <row r="6" spans="1:3">
      <c r="A6" s="4" t="s">
        <v>33</v>
      </c>
      <c r="B6" s="5" t="n">
        <v>976260</v>
      </c>
      <c r="C6" s="5" t="n">
        <v>637443</v>
      </c>
    </row>
    <row r="7" spans="1:3">
      <c r="A7" s="4" t="s">
        <v>34</v>
      </c>
      <c r="B7" s="5" t="n">
        <v>166629</v>
      </c>
      <c r="C7" s="5" t="n">
        <v>98510</v>
      </c>
    </row>
    <row r="8" spans="1:3">
      <c r="A8" s="4" t="s">
        <v>35</v>
      </c>
      <c r="B8" s="5" t="n">
        <v>1101887</v>
      </c>
      <c r="C8" s="5" t="n">
        <v>238608</v>
      </c>
    </row>
    <row r="9" spans="1:3">
      <c r="A9" s="4" t="s">
        <v>36</v>
      </c>
      <c r="B9" s="5" t="n">
        <v>8701</v>
      </c>
      <c r="C9" s="5" t="n">
        <v>7500</v>
      </c>
    </row>
    <row r="10" spans="1:3">
      <c r="A10" s="4" t="s">
        <v>37</v>
      </c>
      <c r="B10" s="5" t="n">
        <v>0</v>
      </c>
      <c r="C10" s="5" t="n">
        <v>45967</v>
      </c>
    </row>
    <row r="11" spans="1:3">
      <c r="A11" s="4" t="s">
        <v>38</v>
      </c>
      <c r="B11" s="5" t="n">
        <v>2253477</v>
      </c>
      <c r="C11" s="5" t="n">
        <v>1028028</v>
      </c>
    </row>
    <row r="12" spans="1:3">
      <c r="A12" s="3" t="s">
        <v>39</v>
      </c>
    </row>
    <row r="13" spans="1:3">
      <c r="A13" s="4" t="s">
        <v>40</v>
      </c>
      <c r="B13" s="5" t="n">
        <v>25341</v>
      </c>
      <c r="C13" s="5" t="n">
        <v>26311</v>
      </c>
    </row>
    <row r="14" spans="1:3">
      <c r="A14" s="4" t="s">
        <v>41</v>
      </c>
      <c r="B14" s="5" t="n">
        <v>12654</v>
      </c>
      <c r="C14" s="5" t="n">
        <v>0</v>
      </c>
    </row>
    <row r="15" spans="1:3">
      <c r="A15" s="4" t="s">
        <v>42</v>
      </c>
      <c r="B15" s="5" t="n">
        <v>669931</v>
      </c>
      <c r="C15" s="5" t="n">
        <v>310459</v>
      </c>
    </row>
    <row r="16" spans="1:3">
      <c r="A16" s="4" t="s">
        <v>43</v>
      </c>
      <c r="B16" s="5" t="n">
        <v>112833</v>
      </c>
      <c r="C16" s="5" t="n">
        <v>20112</v>
      </c>
    </row>
    <row r="17" spans="1:3">
      <c r="A17" s="4" t="s">
        <v>44</v>
      </c>
      <c r="B17" s="5" t="n">
        <v>411999</v>
      </c>
      <c r="C17" s="5" t="n">
        <v>271704</v>
      </c>
    </row>
    <row r="18" spans="1:3">
      <c r="A18" s="4" t="s">
        <v>45</v>
      </c>
      <c r="B18" s="5" t="n">
        <v>0</v>
      </c>
      <c r="C18" s="5" t="n">
        <v>33668</v>
      </c>
    </row>
    <row r="19" spans="1:3">
      <c r="A19" s="4" t="s">
        <v>46</v>
      </c>
      <c r="B19" s="5" t="n">
        <v>0</v>
      </c>
      <c r="C19" s="5" t="n">
        <v>84562</v>
      </c>
    </row>
    <row r="20" spans="1:3">
      <c r="A20" s="4" t="s">
        <v>47</v>
      </c>
      <c r="B20" s="5" t="n">
        <v>555000</v>
      </c>
      <c r="C20" s="5" t="n">
        <v>352000</v>
      </c>
    </row>
    <row r="21" spans="1:3">
      <c r="A21" s="4" t="s">
        <v>48</v>
      </c>
      <c r="B21" s="5" t="n">
        <v>768092</v>
      </c>
      <c r="C21" s="5" t="n">
        <v>500848</v>
      </c>
    </row>
    <row r="22" spans="1:3">
      <c r="A22" s="4" t="s">
        <v>49</v>
      </c>
      <c r="B22" s="5" t="n">
        <v>250556</v>
      </c>
      <c r="C22" s="5" t="n">
        <v>218943</v>
      </c>
    </row>
    <row r="23" spans="1:3">
      <c r="A23" s="4" t="s">
        <v>50</v>
      </c>
      <c r="B23" s="5" t="n">
        <v>2806406</v>
      </c>
      <c r="C23" s="5" t="n">
        <v>1818607</v>
      </c>
    </row>
    <row r="24" spans="1:3">
      <c r="A24" s="3" t="s">
        <v>51</v>
      </c>
    </row>
    <row r="25" spans="1:3">
      <c r="A25" s="4" t="s">
        <v>36</v>
      </c>
      <c r="B25" s="5" t="n">
        <v>7050</v>
      </c>
      <c r="C25" s="5" t="n">
        <v>7000</v>
      </c>
    </row>
    <row r="26" spans="1:3">
      <c r="A26" s="4" t="s">
        <v>52</v>
      </c>
      <c r="B26" s="5" t="n">
        <v>88000</v>
      </c>
      <c r="C26" s="5" t="n">
        <v>88000</v>
      </c>
    </row>
    <row r="27" spans="1:3">
      <c r="A27" s="4" t="s">
        <v>53</v>
      </c>
      <c r="B27" s="5" t="n">
        <v>58924</v>
      </c>
      <c r="C27" s="5" t="n">
        <v>0</v>
      </c>
    </row>
    <row r="28" spans="1:3">
      <c r="A28" s="4" t="s">
        <v>54</v>
      </c>
      <c r="B28" s="5" t="n">
        <v>212000</v>
      </c>
      <c r="C28" s="5" t="n">
        <v>0</v>
      </c>
    </row>
    <row r="29" spans="1:3">
      <c r="A29" s="4" t="s">
        <v>55</v>
      </c>
      <c r="B29" s="5" t="n">
        <v>331795</v>
      </c>
      <c r="C29" s="5" t="n">
        <v>343745</v>
      </c>
    </row>
    <row r="30" spans="1:3">
      <c r="A30" s="4" t="s">
        <v>56</v>
      </c>
      <c r="B30" s="5" t="n">
        <v>697769</v>
      </c>
      <c r="C30" s="5" t="n">
        <v>438745</v>
      </c>
    </row>
    <row r="31" spans="1:3">
      <c r="A31" s="4" t="s">
        <v>57</v>
      </c>
      <c r="B31" s="5" t="n">
        <v>3504175</v>
      </c>
      <c r="C31" s="5" t="n">
        <v>2257352</v>
      </c>
    </row>
    <row r="32" spans="1:3">
      <c r="A32" s="3" t="s">
        <v>58</v>
      </c>
    </row>
    <row r="33" spans="1:3">
      <c r="A33" s="4" t="s">
        <v>59</v>
      </c>
      <c r="B33" s="5" t="n">
        <v>0</v>
      </c>
      <c r="C33" s="5" t="n">
        <v>0</v>
      </c>
    </row>
    <row r="34" spans="1:3">
      <c r="A34" s="4" t="s">
        <v>60</v>
      </c>
      <c r="B34" s="5" t="n">
        <v>45497</v>
      </c>
      <c r="C34" s="5" t="n">
        <v>39785</v>
      </c>
    </row>
    <row r="35" spans="1:3">
      <c r="A35" s="4" t="s">
        <v>61</v>
      </c>
      <c r="B35" s="5" t="n">
        <v>1544396</v>
      </c>
      <c r="C35" s="5" t="n">
        <v>-498623</v>
      </c>
    </row>
    <row r="36" spans="1:3">
      <c r="A36" s="4" t="s">
        <v>62</v>
      </c>
      <c r="B36" s="5" t="n">
        <v>-2840591</v>
      </c>
      <c r="C36" s="5" t="n">
        <v>-770486</v>
      </c>
    </row>
    <row r="37" spans="1:3">
      <c r="A37" s="4" t="s">
        <v>63</v>
      </c>
      <c r="B37" s="5" t="n">
        <v>-1250698</v>
      </c>
      <c r="C37" s="5" t="n">
        <v>-1229324</v>
      </c>
    </row>
    <row r="38" spans="1:3">
      <c r="A38" s="4" t="s">
        <v>64</v>
      </c>
      <c r="B38" s="7" t="n">
        <v>2253477</v>
      </c>
      <c r="C38" s="7" t="n">
        <v>1028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144</v>
      </c>
    </row>
    <row r="4" spans="1:2">
      <c r="A4" s="4" t="s">
        <v>200</v>
      </c>
      <c r="B4" s="4" t="s">
        <v>201</v>
      </c>
    </row>
    <row r="5" spans="1:2">
      <c r="A5" s="4" t="s">
        <v>202</v>
      </c>
      <c r="B5" s="4" t="s">
        <v>203</v>
      </c>
    </row>
    <row r="6" spans="1:2">
      <c r="A6" s="4" t="s">
        <v>204</v>
      </c>
      <c r="B6" s="4" t="s">
        <v>205</v>
      </c>
    </row>
    <row r="7" spans="1:2">
      <c r="A7" s="4" t="s">
        <v>206</v>
      </c>
      <c r="B7" s="4" t="s">
        <v>207</v>
      </c>
    </row>
    <row r="8" spans="1:2">
      <c r="A8" s="4" t="s">
        <v>30</v>
      </c>
      <c r="B8" s="4" t="s">
        <v>208</v>
      </c>
    </row>
    <row r="9" spans="1:2">
      <c r="A9" s="4" t="s">
        <v>113</v>
      </c>
      <c r="B9" s="4" t="s">
        <v>209</v>
      </c>
    </row>
    <row r="10" spans="1:2">
      <c r="A10" s="4" t="s">
        <v>32</v>
      </c>
      <c r="B10" s="4" t="s">
        <v>210</v>
      </c>
    </row>
    <row r="11" spans="1:2">
      <c r="A11" s="4" t="s">
        <v>152</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160</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14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51</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59</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167</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167</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167</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167</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8</v>
      </c>
    </row>
    <row r="2" spans="1:3">
      <c r="A2" s="3" t="s">
        <v>66</v>
      </c>
    </row>
    <row r="3" spans="1:3">
      <c r="A3" s="4" t="s">
        <v>67</v>
      </c>
      <c r="B3" s="8" t="n">
        <v>0.001</v>
      </c>
      <c r="C3" s="4" t="s">
        <v>68</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8" t="n">
        <v>0.001</v>
      </c>
      <c r="C7" s="4" t="s">
        <v>68</v>
      </c>
    </row>
    <row r="8" spans="1:3">
      <c r="A8" s="4" t="s">
        <v>73</v>
      </c>
      <c r="B8" s="5" t="n">
        <v>100000000</v>
      </c>
      <c r="C8" s="5" t="n">
        <v>100000000</v>
      </c>
    </row>
    <row r="9" spans="1:3">
      <c r="A9" s="4" t="s">
        <v>74</v>
      </c>
      <c r="B9" s="5" t="n">
        <v>45496341</v>
      </c>
      <c r="C9" s="5" t="n">
        <v>39784717</v>
      </c>
    </row>
    <row r="10" spans="1:3">
      <c r="A10" s="4" t="s">
        <v>75</v>
      </c>
      <c r="B10" s="5" t="n">
        <v>45496341</v>
      </c>
      <c r="C10" s="5" t="n">
        <v>397847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184</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4" t="s">
        <v>266</v>
      </c>
    </row>
    <row r="4" spans="1:2">
      <c r="A4" s="4" t="s">
        <v>267</v>
      </c>
      <c r="B4" s="4" t="s">
        <v>268</v>
      </c>
    </row>
    <row r="5" spans="1:2">
      <c r="A5" s="4" t="s">
        <v>269</v>
      </c>
      <c r="B5" s="4" t="s">
        <v>270</v>
      </c>
    </row>
    <row r="6" spans="1:2">
      <c r="A6" s="4" t="s">
        <v>271</v>
      </c>
      <c r="B6" s="4" t="s">
        <v>272</v>
      </c>
    </row>
    <row r="7" spans="1:2">
      <c r="A7" s="4" t="s">
        <v>273</v>
      </c>
    </row>
    <row r="8" spans="1:2">
      <c r="A8" s="4" t="s">
        <v>267</v>
      </c>
      <c r="B8" s="4" t="s">
        <v>274</v>
      </c>
    </row>
    <row r="9" spans="1:2">
      <c r="A9" s="4" t="s">
        <v>269</v>
      </c>
      <c r="B9" s="4" t="s">
        <v>275</v>
      </c>
    </row>
    <row r="10" spans="1:2">
      <c r="A10" s="4" t="s">
        <v>271</v>
      </c>
      <c r="B10"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77</v>
      </c>
      <c r="B1" s="2" t="s">
        <v>278</v>
      </c>
    </row>
    <row r="2" spans="1:4">
      <c r="B2" s="2" t="s">
        <v>28</v>
      </c>
      <c r="C2" s="2" t="s">
        <v>279</v>
      </c>
      <c r="D2" s="2" t="s">
        <v>280</v>
      </c>
    </row>
    <row r="3" spans="1:4">
      <c r="A3" s="4" t="s">
        <v>281</v>
      </c>
    </row>
    <row r="4" spans="1:4">
      <c r="A4" s="4" t="s">
        <v>282</v>
      </c>
      <c r="B4" s="4" t="s">
        <v>283</v>
      </c>
    </row>
    <row r="5" spans="1:4">
      <c r="A5" s="4" t="s">
        <v>284</v>
      </c>
      <c r="B5" s="5" t="n">
        <v>32000000</v>
      </c>
    </row>
    <row r="6" spans="1:4">
      <c r="A6" s="4" t="s">
        <v>285</v>
      </c>
    </row>
    <row r="7" spans="1:4">
      <c r="A7" s="4" t="s">
        <v>282</v>
      </c>
      <c r="B7" s="4" t="s">
        <v>283</v>
      </c>
    </row>
    <row r="8" spans="1:4">
      <c r="A8" s="4" t="s">
        <v>286</v>
      </c>
    </row>
    <row r="9" spans="1:4">
      <c r="A9" s="4" t="s">
        <v>282</v>
      </c>
      <c r="D9" s="4" t="s">
        <v>283</v>
      </c>
    </row>
    <row r="10" spans="1:4">
      <c r="A10" s="4" t="s">
        <v>273</v>
      </c>
    </row>
    <row r="11" spans="1:4">
      <c r="A11" s="4" t="s">
        <v>282</v>
      </c>
      <c r="C11"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15"/>
  </cols>
  <sheetData>
    <row r="1" spans="1:2">
      <c r="A1" s="1" t="s">
        <v>287</v>
      </c>
      <c r="B1" s="2" t="s">
        <v>1</v>
      </c>
    </row>
    <row r="2" spans="1:2">
      <c r="B2" s="2" t="s">
        <v>2</v>
      </c>
    </row>
    <row r="3" spans="1:2">
      <c r="A3" s="4" t="s">
        <v>288</v>
      </c>
    </row>
    <row r="4" spans="1:2">
      <c r="A4" s="4" t="s">
        <v>289</v>
      </c>
      <c r="B4" s="4" t="s">
        <v>290</v>
      </c>
    </row>
    <row r="5" spans="1:2">
      <c r="A5" s="4" t="s">
        <v>291</v>
      </c>
    </row>
    <row r="6" spans="1:2">
      <c r="A6" s="4" t="s">
        <v>289</v>
      </c>
      <c r="B6" s="4" t="s">
        <v>292</v>
      </c>
    </row>
    <row r="7" spans="1:2">
      <c r="A7" s="4" t="s">
        <v>293</v>
      </c>
    </row>
    <row r="8" spans="1:2">
      <c r="A8" s="4" t="s">
        <v>289</v>
      </c>
      <c r="B8" s="4" t="s">
        <v>294</v>
      </c>
    </row>
    <row r="9" spans="1:2">
      <c r="A9" s="4" t="s">
        <v>295</v>
      </c>
    </row>
    <row r="10" spans="1:2">
      <c r="A10" s="4" t="s">
        <v>289</v>
      </c>
      <c r="B10"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8</v>
      </c>
    </row>
    <row r="2" spans="1:3">
      <c r="A2" s="4" t="s">
        <v>49</v>
      </c>
      <c r="B2" s="7" t="n">
        <v>250556</v>
      </c>
      <c r="C2" s="7" t="n">
        <v>218943</v>
      </c>
    </row>
    <row r="3" spans="1:3">
      <c r="A3" s="4" t="s">
        <v>298</v>
      </c>
    </row>
    <row r="4" spans="1:3">
      <c r="A4" s="4" t="s">
        <v>49</v>
      </c>
      <c r="B4" s="5" t="n">
        <v>0</v>
      </c>
      <c r="C4" s="5" t="n">
        <v>0</v>
      </c>
    </row>
    <row r="5" spans="1:3">
      <c r="A5" s="4" t="s">
        <v>299</v>
      </c>
    </row>
    <row r="6" spans="1:3">
      <c r="A6" s="4" t="s">
        <v>49</v>
      </c>
      <c r="B6" s="5" t="n">
        <v>0</v>
      </c>
      <c r="C6" s="5" t="n">
        <v>0</v>
      </c>
    </row>
    <row r="7" spans="1:3">
      <c r="A7" s="4" t="s">
        <v>300</v>
      </c>
    </row>
    <row r="8" spans="1:3">
      <c r="A8" s="4" t="s">
        <v>49</v>
      </c>
      <c r="B8" s="7" t="n">
        <v>250556</v>
      </c>
      <c r="C8" s="7" t="n">
        <v>2189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01</v>
      </c>
      <c r="B1" s="2" t="s">
        <v>1</v>
      </c>
    </row>
    <row r="2" spans="1:4">
      <c r="B2" s="2" t="s">
        <v>2</v>
      </c>
      <c r="C2" s="2" t="s">
        <v>78</v>
      </c>
      <c r="D2" s="2" t="s">
        <v>28</v>
      </c>
    </row>
    <row r="3" spans="1:4">
      <c r="A3" s="3" t="s">
        <v>144</v>
      </c>
    </row>
    <row r="4" spans="1:4">
      <c r="A4" s="4" t="s">
        <v>302</v>
      </c>
      <c r="B4" s="7" t="n">
        <v>0</v>
      </c>
      <c r="D4" s="7" t="n">
        <v>0</v>
      </c>
    </row>
    <row r="5" spans="1:4">
      <c r="A5" s="4" t="s">
        <v>303</v>
      </c>
      <c r="B5" s="5" t="n">
        <v>206874</v>
      </c>
      <c r="C5" s="7" t="n">
        <v>72598</v>
      </c>
    </row>
    <row r="6" spans="1:4">
      <c r="A6" s="4" t="s">
        <v>304</v>
      </c>
      <c r="B6" s="7" t="n">
        <v>0</v>
      </c>
      <c r="C6" s="7" t="n">
        <v>0</v>
      </c>
    </row>
    <row r="7" spans="1:4">
      <c r="A7" s="4" t="s">
        <v>305</v>
      </c>
      <c r="B7" s="5" t="n">
        <v>33000</v>
      </c>
    </row>
    <row r="8" spans="1:4">
      <c r="A8" s="4" t="s">
        <v>306</v>
      </c>
      <c r="B8" s="7" t="n">
        <v>39031</v>
      </c>
      <c r="D8" s="7" t="n">
        <v>196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8</v>
      </c>
    </row>
    <row r="2" spans="1:3">
      <c r="A2" s="3" t="s">
        <v>140</v>
      </c>
    </row>
    <row r="3" spans="1:3">
      <c r="A3" s="4" t="s">
        <v>308</v>
      </c>
      <c r="B3" s="7" t="n">
        <v>-2840591</v>
      </c>
      <c r="C3" s="7" t="n">
        <v>-770486</v>
      </c>
    </row>
    <row r="4" spans="1:3">
      <c r="A4" s="4" t="s">
        <v>309</v>
      </c>
      <c r="B4" s="7" t="n">
        <v>-18301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0</v>
      </c>
      <c r="B1" s="2" t="s">
        <v>2</v>
      </c>
      <c r="C1" s="2" t="s">
        <v>28</v>
      </c>
    </row>
    <row r="2" spans="1:3">
      <c r="A2" s="4" t="s">
        <v>311</v>
      </c>
      <c r="B2" s="7" t="n">
        <v>206168</v>
      </c>
      <c r="C2" s="7" t="n">
        <v>125673</v>
      </c>
    </row>
    <row r="3" spans="1:3">
      <c r="A3" s="4" t="s">
        <v>312</v>
      </c>
      <c r="B3" s="5" t="n">
        <v>-39539</v>
      </c>
      <c r="C3" s="5" t="n">
        <v>-27163</v>
      </c>
    </row>
    <row r="4" spans="1:3">
      <c r="A4" s="4" t="s">
        <v>313</v>
      </c>
      <c r="B4" s="5" t="n">
        <v>166629</v>
      </c>
      <c r="C4" s="5" t="n">
        <v>98510</v>
      </c>
    </row>
    <row r="5" spans="1:3">
      <c r="A5" s="4" t="s">
        <v>288</v>
      </c>
    </row>
    <row r="6" spans="1:3">
      <c r="A6" s="4" t="s">
        <v>311</v>
      </c>
      <c r="B6" s="5" t="n">
        <v>68182</v>
      </c>
      <c r="C6" s="5" t="n">
        <v>68182</v>
      </c>
    </row>
    <row r="7" spans="1:3">
      <c r="A7" s="4" t="s">
        <v>295</v>
      </c>
    </row>
    <row r="8" spans="1:3">
      <c r="A8" s="4" t="s">
        <v>311</v>
      </c>
      <c r="B8" s="5" t="n">
        <v>32956</v>
      </c>
      <c r="C8" s="5" t="n">
        <v>32956</v>
      </c>
    </row>
    <row r="9" spans="1:3">
      <c r="A9" s="4" t="s">
        <v>291</v>
      </c>
    </row>
    <row r="10" spans="1:3">
      <c r="A10" s="4" t="s">
        <v>311</v>
      </c>
      <c r="B10" s="5" t="n">
        <v>19002</v>
      </c>
      <c r="C10" s="5" t="n">
        <v>19002</v>
      </c>
    </row>
    <row r="11" spans="1:3">
      <c r="A11" s="4" t="s">
        <v>314</v>
      </c>
    </row>
    <row r="12" spans="1:3">
      <c r="A12" s="4" t="s">
        <v>311</v>
      </c>
      <c r="B12" s="7" t="n">
        <v>86028</v>
      </c>
      <c r="C12" s="7" t="n">
        <v>55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15</v>
      </c>
      <c r="B1" s="2" t="s">
        <v>1</v>
      </c>
    </row>
    <row r="2" spans="1:3">
      <c r="B2" s="2" t="s">
        <v>2</v>
      </c>
      <c r="C2" s="2" t="s">
        <v>78</v>
      </c>
    </row>
    <row r="3" spans="1:3">
      <c r="A3" s="3" t="s">
        <v>151</v>
      </c>
    </row>
    <row r="4" spans="1:3">
      <c r="A4" s="4" t="s">
        <v>316</v>
      </c>
      <c r="B4" s="7" t="n">
        <v>12376</v>
      </c>
      <c r="C4" s="7" t="n">
        <v>16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317</v>
      </c>
      <c r="B1" s="2" t="s">
        <v>1</v>
      </c>
    </row>
    <row r="2" spans="1:2">
      <c r="B2" s="2" t="s">
        <v>318</v>
      </c>
    </row>
    <row r="3" spans="1:2">
      <c r="A3" s="4" t="s">
        <v>319</v>
      </c>
    </row>
    <row r="4" spans="1:2">
      <c r="A4" s="4" t="s">
        <v>320</v>
      </c>
      <c r="B4" s="7" t="n">
        <v>68000</v>
      </c>
    </row>
    <row r="5" spans="1:2">
      <c r="A5" s="4" t="s">
        <v>321</v>
      </c>
    </row>
    <row r="6" spans="1:2">
      <c r="A6" s="4" t="s">
        <v>320</v>
      </c>
      <c r="B6" s="5" t="n">
        <v>74500</v>
      </c>
    </row>
    <row r="7" spans="1:2">
      <c r="A7" s="4" t="s">
        <v>322</v>
      </c>
    </row>
    <row r="8" spans="1:2">
      <c r="A8" s="4" t="s">
        <v>320</v>
      </c>
      <c r="B8" s="7" t="n">
        <v>77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840647</v>
      </c>
      <c r="C4" s="7" t="n">
        <v>727286</v>
      </c>
      <c r="D4" s="7" t="n">
        <v>2928827</v>
      </c>
      <c r="E4" s="7" t="n">
        <v>1605291</v>
      </c>
    </row>
    <row r="5" spans="1:5">
      <c r="A5" s="4" t="s">
        <v>81</v>
      </c>
      <c r="B5" s="5" t="n">
        <v>1150280</v>
      </c>
      <c r="C5" s="5" t="n">
        <v>547670</v>
      </c>
      <c r="D5" s="5" t="n">
        <v>2012627</v>
      </c>
      <c r="E5" s="5" t="n">
        <v>1169243</v>
      </c>
    </row>
    <row r="6" spans="1:5">
      <c r="A6" s="4" t="s">
        <v>82</v>
      </c>
      <c r="B6" s="5" t="n">
        <v>690367</v>
      </c>
      <c r="C6" s="5" t="n">
        <v>179616</v>
      </c>
      <c r="D6" s="5" t="n">
        <v>916200</v>
      </c>
      <c r="E6" s="5" t="n">
        <v>436048</v>
      </c>
    </row>
    <row r="7" spans="1:5">
      <c r="A7" s="3" t="s">
        <v>83</v>
      </c>
    </row>
    <row r="8" spans="1:5">
      <c r="A8" s="4" t="s">
        <v>84</v>
      </c>
      <c r="B8" s="5" t="n">
        <v>794206</v>
      </c>
      <c r="C8" s="5" t="n">
        <v>172291</v>
      </c>
      <c r="D8" s="5" t="n">
        <v>1232896</v>
      </c>
      <c r="E8" s="5" t="n">
        <v>348539</v>
      </c>
    </row>
    <row r="9" spans="1:5">
      <c r="A9" s="4" t="s">
        <v>85</v>
      </c>
      <c r="B9" s="5" t="n">
        <v>82188</v>
      </c>
      <c r="C9" s="5" t="n">
        <v>0</v>
      </c>
      <c r="D9" s="5" t="n">
        <v>1029500</v>
      </c>
      <c r="E9" s="5" t="n">
        <v>0</v>
      </c>
    </row>
    <row r="10" spans="1:5">
      <c r="A10" s="4" t="s">
        <v>86</v>
      </c>
      <c r="B10" s="5" t="n">
        <v>260899</v>
      </c>
      <c r="C10" s="5" t="n">
        <v>54991</v>
      </c>
      <c r="D10" s="5" t="n">
        <v>351030</v>
      </c>
      <c r="E10" s="5" t="n">
        <v>111815</v>
      </c>
    </row>
    <row r="11" spans="1:5">
      <c r="A11" s="4" t="s">
        <v>87</v>
      </c>
      <c r="B11" s="5" t="n">
        <v>111361</v>
      </c>
      <c r="C11" s="5" t="n">
        <v>0</v>
      </c>
      <c r="D11" s="5" t="n">
        <v>111361</v>
      </c>
      <c r="E11" s="5" t="n">
        <v>0</v>
      </c>
    </row>
    <row r="12" spans="1:5">
      <c r="A12" s="4" t="s">
        <v>88</v>
      </c>
      <c r="B12" s="5" t="n">
        <v>70425</v>
      </c>
      <c r="C12" s="5" t="n">
        <v>1609</v>
      </c>
      <c r="D12" s="5" t="n">
        <v>91369</v>
      </c>
      <c r="E12" s="5" t="n">
        <v>1659</v>
      </c>
    </row>
    <row r="13" spans="1:5">
      <c r="A13" s="4" t="s">
        <v>89</v>
      </c>
      <c r="B13" s="5" t="n">
        <v>1319079</v>
      </c>
      <c r="C13" s="5" t="n">
        <v>228891</v>
      </c>
      <c r="D13" s="5" t="n">
        <v>2816156</v>
      </c>
      <c r="E13" s="5" t="n">
        <v>462013</v>
      </c>
    </row>
    <row r="14" spans="1:5">
      <c r="A14" s="4" t="s">
        <v>90</v>
      </c>
      <c r="B14" s="5" t="n">
        <v>-628712</v>
      </c>
      <c r="C14" s="5" t="n">
        <v>-49275</v>
      </c>
      <c r="D14" s="5" t="n">
        <v>-1899956</v>
      </c>
      <c r="E14" s="5" t="n">
        <v>-25965</v>
      </c>
    </row>
    <row r="15" spans="1:5">
      <c r="A15" s="3" t="s">
        <v>91</v>
      </c>
    </row>
    <row r="16" spans="1:5">
      <c r="A16" s="4" t="s">
        <v>92</v>
      </c>
      <c r="B16" s="5" t="n">
        <v>-4474</v>
      </c>
      <c r="C16" s="5" t="n">
        <v>0</v>
      </c>
      <c r="D16" s="5" t="n">
        <v>-25265</v>
      </c>
      <c r="E16" s="5" t="n">
        <v>0</v>
      </c>
    </row>
    <row r="17" spans="1:5">
      <c r="A17" s="4" t="s">
        <v>93</v>
      </c>
      <c r="B17" s="5" t="n">
        <v>-59105</v>
      </c>
      <c r="C17" s="5" t="n">
        <v>-25161</v>
      </c>
      <c r="D17" s="5" t="n">
        <v>-113271</v>
      </c>
      <c r="E17" s="5" t="n">
        <v>-45625</v>
      </c>
    </row>
    <row r="18" spans="1:5">
      <c r="A18" s="4" t="s">
        <v>94</v>
      </c>
      <c r="B18" s="5" t="n">
        <v>69542</v>
      </c>
      <c r="C18" s="5" t="n">
        <v>0</v>
      </c>
      <c r="D18" s="5" t="n">
        <v>82240</v>
      </c>
      <c r="E18" s="5" t="n">
        <v>0</v>
      </c>
    </row>
    <row r="19" spans="1:5">
      <c r="A19" s="4" t="s">
        <v>95</v>
      </c>
      <c r="B19" s="5" t="n">
        <v>117045</v>
      </c>
      <c r="C19" s="5" t="n">
        <v>0</v>
      </c>
      <c r="D19" s="5" t="n">
        <v>-113853</v>
      </c>
      <c r="E19" s="5" t="n">
        <v>0</v>
      </c>
    </row>
    <row r="20" spans="1:5">
      <c r="A20" s="4" t="s">
        <v>96</v>
      </c>
      <c r="B20" s="5" t="n">
        <v>123008</v>
      </c>
      <c r="C20" s="5" t="n">
        <v>-25161</v>
      </c>
      <c r="D20" s="5" t="n">
        <v>-170149</v>
      </c>
      <c r="E20" s="5" t="n">
        <v>-45625</v>
      </c>
    </row>
    <row r="21" spans="1:5">
      <c r="A21" s="4" t="s">
        <v>97</v>
      </c>
      <c r="B21" s="5" t="n">
        <v>-505704</v>
      </c>
      <c r="C21" s="5" t="n">
        <v>-74436</v>
      </c>
      <c r="D21" s="5" t="n">
        <v>-2070105</v>
      </c>
      <c r="E21" s="5" t="n">
        <v>-71590</v>
      </c>
    </row>
    <row r="22" spans="1:5">
      <c r="A22" s="4" t="s">
        <v>98</v>
      </c>
      <c r="B22" s="5" t="n">
        <v>0</v>
      </c>
      <c r="C22" s="5" t="n">
        <v>0</v>
      </c>
      <c r="D22" s="5" t="n">
        <v>0</v>
      </c>
      <c r="E22" s="5" t="n">
        <v>1394</v>
      </c>
    </row>
    <row r="23" spans="1:5">
      <c r="A23" s="4" t="s">
        <v>99</v>
      </c>
      <c r="B23" s="7" t="n">
        <v>-505704</v>
      </c>
      <c r="C23" s="7" t="n">
        <v>-74436</v>
      </c>
      <c r="D23" s="7" t="n">
        <v>-2070105</v>
      </c>
      <c r="E23" s="7" t="n">
        <v>-72984</v>
      </c>
    </row>
    <row r="24" spans="1:5">
      <c r="A24" s="4" t="s">
        <v>100</v>
      </c>
      <c r="B24" s="4" t="s">
        <v>101</v>
      </c>
      <c r="C24" s="7" t="n">
        <v>0</v>
      </c>
      <c r="D24" s="4" t="s">
        <v>102</v>
      </c>
      <c r="E24" s="7" t="n">
        <v>0</v>
      </c>
    </row>
    <row r="25" spans="1:5">
      <c r="A25" s="4" t="s">
        <v>103</v>
      </c>
      <c r="B25" s="5" t="n">
        <v>45143289</v>
      </c>
      <c r="C25" s="5" t="n">
        <v>23582766</v>
      </c>
      <c r="D25" s="5" t="n">
        <v>43662799</v>
      </c>
      <c r="E25" s="5" t="n">
        <v>235827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23</v>
      </c>
      <c r="B1" s="2" t="s">
        <v>2</v>
      </c>
      <c r="C1" s="2" t="s">
        <v>28</v>
      </c>
    </row>
    <row r="2" spans="1:3">
      <c r="A2" s="4" t="s">
        <v>324</v>
      </c>
      <c r="B2" s="7" t="n">
        <v>-114385</v>
      </c>
      <c r="C2" s="7" t="n">
        <v>-35392</v>
      </c>
    </row>
    <row r="3" spans="1:3">
      <c r="A3" s="4" t="s">
        <v>35</v>
      </c>
      <c r="B3" s="5" t="n">
        <v>1101887</v>
      </c>
      <c r="C3" s="5" t="n">
        <v>238608</v>
      </c>
    </row>
    <row r="4" spans="1:3">
      <c r="A4" s="4" t="s">
        <v>325</v>
      </c>
    </row>
    <row r="5" spans="1:3">
      <c r="A5" s="4" t="s">
        <v>326</v>
      </c>
      <c r="B5" s="5" t="n">
        <v>274000</v>
      </c>
      <c r="C5" s="5" t="n">
        <v>274000</v>
      </c>
    </row>
    <row r="6" spans="1:3">
      <c r="A6" s="4" t="s">
        <v>327</v>
      </c>
    </row>
    <row r="7" spans="1:3">
      <c r="A7" s="4" t="s">
        <v>326</v>
      </c>
      <c r="B7" s="5" t="n">
        <v>55702</v>
      </c>
      <c r="C7" s="5" t="n">
        <v>0</v>
      </c>
    </row>
    <row r="8" spans="1:3">
      <c r="A8" s="4" t="s">
        <v>328</v>
      </c>
    </row>
    <row r="9" spans="1:3">
      <c r="A9" s="4" t="s">
        <v>326</v>
      </c>
      <c r="B9" s="7" t="n">
        <v>886570</v>
      </c>
      <c r="C9"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29</v>
      </c>
      <c r="B1" s="2" t="s">
        <v>1</v>
      </c>
    </row>
    <row r="2" spans="1:3">
      <c r="B2" s="2" t="s">
        <v>2</v>
      </c>
      <c r="C2" s="2" t="s">
        <v>78</v>
      </c>
    </row>
    <row r="3" spans="1:3">
      <c r="A3" s="3" t="s">
        <v>159</v>
      </c>
    </row>
    <row r="4" spans="1:3">
      <c r="A4" s="4" t="s">
        <v>330</v>
      </c>
      <c r="B4" s="7" t="n">
        <v>78993</v>
      </c>
      <c r="C4"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331</v>
      </c>
      <c r="B1" s="2" t="s">
        <v>332</v>
      </c>
      <c r="C1" s="2" t="s">
        <v>77</v>
      </c>
      <c r="E1" s="2" t="s">
        <v>1</v>
      </c>
    </row>
    <row r="2" spans="1:7">
      <c r="B2" s="2" t="s">
        <v>333</v>
      </c>
      <c r="C2" s="2" t="s">
        <v>2</v>
      </c>
      <c r="D2" s="2" t="s">
        <v>78</v>
      </c>
      <c r="E2" s="2" t="s">
        <v>2</v>
      </c>
      <c r="F2" s="2" t="s">
        <v>78</v>
      </c>
      <c r="G2" s="2" t="s">
        <v>28</v>
      </c>
    </row>
    <row r="3" spans="1:7">
      <c r="A3" s="4" t="s">
        <v>334</v>
      </c>
      <c r="C3" s="7" t="n">
        <v>88000</v>
      </c>
      <c r="E3" s="7" t="n">
        <v>88000</v>
      </c>
      <c r="G3" s="7" t="n">
        <v>88000</v>
      </c>
    </row>
    <row r="4" spans="1:7">
      <c r="A4" s="4" t="s">
        <v>44</v>
      </c>
      <c r="C4" s="5" t="n">
        <v>411999</v>
      </c>
      <c r="E4" s="5" t="n">
        <v>411999</v>
      </c>
      <c r="G4" s="7" t="n">
        <v>271704</v>
      </c>
    </row>
    <row r="5" spans="1:7">
      <c r="A5" s="4" t="s">
        <v>335</v>
      </c>
      <c r="C5" s="5" t="n">
        <v>111361</v>
      </c>
      <c r="D5" s="7" t="n">
        <v>0</v>
      </c>
      <c r="E5" s="5" t="n">
        <v>111361</v>
      </c>
      <c r="F5" s="7" t="n">
        <v>0</v>
      </c>
    </row>
    <row r="6" spans="1:7">
      <c r="A6" s="4" t="s">
        <v>336</v>
      </c>
    </row>
    <row r="7" spans="1:7">
      <c r="A7" s="4" t="s">
        <v>337</v>
      </c>
      <c r="B7" s="5" t="n">
        <v>566666</v>
      </c>
    </row>
    <row r="8" spans="1:7">
      <c r="A8" s="4" t="s">
        <v>338</v>
      </c>
      <c r="B8" s="7" t="n">
        <v>85000</v>
      </c>
    </row>
    <row r="9" spans="1:7">
      <c r="A9" s="4" t="s">
        <v>339</v>
      </c>
    </row>
    <row r="10" spans="1:7">
      <c r="A10" s="4" t="s">
        <v>340</v>
      </c>
      <c r="E10" s="7" t="n">
        <v>70000</v>
      </c>
    </row>
    <row r="11" spans="1:7">
      <c r="A11" s="4" t="s">
        <v>341</v>
      </c>
      <c r="E11" s="4" t="s">
        <v>342</v>
      </c>
    </row>
    <row r="12" spans="1:7">
      <c r="A12" s="4" t="s">
        <v>343</v>
      </c>
      <c r="C12" s="5" t="n">
        <v>1000</v>
      </c>
      <c r="E12" s="7" t="n">
        <v>1000</v>
      </c>
    </row>
    <row r="13" spans="1:7">
      <c r="A13" s="4" t="s">
        <v>344</v>
      </c>
      <c r="C13" s="7" t="n">
        <v>45000</v>
      </c>
      <c r="E13" s="7" t="n">
        <v>45000</v>
      </c>
    </row>
    <row r="14" spans="1:7">
      <c r="A14" s="4" t="s">
        <v>345</v>
      </c>
    </row>
    <row r="15" spans="1:7">
      <c r="A15" s="4" t="s">
        <v>337</v>
      </c>
      <c r="E15" s="5" t="n">
        <v>500000</v>
      </c>
    </row>
    <row r="16" spans="1:7">
      <c r="A16" s="4" t="s">
        <v>346</v>
      </c>
      <c r="E16" s="7" t="n">
        <v>395000</v>
      </c>
    </row>
    <row r="17" spans="1:7">
      <c r="A17" s="4" t="s">
        <v>338</v>
      </c>
      <c r="E17" s="7" t="n">
        <v>50000</v>
      </c>
    </row>
    <row r="18" spans="1:7">
      <c r="A18" s="4" t="s">
        <v>347</v>
      </c>
    </row>
    <row r="19" spans="1:7">
      <c r="A19" s="4" t="s">
        <v>337</v>
      </c>
      <c r="E19" s="5" t="n">
        <v>500000</v>
      </c>
    </row>
    <row r="20" spans="1:7">
      <c r="A20" s="4" t="s">
        <v>346</v>
      </c>
      <c r="E20" s="7" t="n">
        <v>395000</v>
      </c>
    </row>
    <row r="21" spans="1:7">
      <c r="A21" s="4" t="s">
        <v>348</v>
      </c>
    </row>
    <row r="22" spans="1:7">
      <c r="A22" s="4" t="s">
        <v>337</v>
      </c>
      <c r="E22" s="5" t="n">
        <v>333334</v>
      </c>
    </row>
    <row r="23" spans="1:7">
      <c r="A23" s="4" t="s">
        <v>338</v>
      </c>
      <c r="E23" s="7" t="n">
        <v>50000</v>
      </c>
    </row>
    <row r="24" spans="1:7">
      <c r="A24" s="4" t="s">
        <v>349</v>
      </c>
    </row>
    <row r="25" spans="1:7">
      <c r="A25" s="4" t="s">
        <v>350</v>
      </c>
      <c r="E25" s="5" t="n">
        <v>65394</v>
      </c>
    </row>
    <row r="26" spans="1:7">
      <c r="A26" s="4" t="s">
        <v>335</v>
      </c>
      <c r="E26" s="7" t="n">
        <v>111361</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51</v>
      </c>
      <c r="B1" s="2" t="s">
        <v>1</v>
      </c>
    </row>
    <row r="2" spans="1:3">
      <c r="B2" s="2" t="s">
        <v>2</v>
      </c>
      <c r="C2" s="2" t="s">
        <v>28</v>
      </c>
    </row>
    <row r="3" spans="1:3">
      <c r="A3" s="4" t="s">
        <v>352</v>
      </c>
      <c r="B3" s="7" t="n">
        <v>817004</v>
      </c>
      <c r="C3" s="7" t="n">
        <v>575025</v>
      </c>
    </row>
    <row r="4" spans="1:3">
      <c r="A4" s="4" t="s">
        <v>353</v>
      </c>
      <c r="B4" s="5" t="n">
        <v>-156240</v>
      </c>
      <c r="C4" s="5" t="n">
        <v>-156240</v>
      </c>
    </row>
    <row r="5" spans="1:3">
      <c r="A5" s="4" t="s">
        <v>354</v>
      </c>
      <c r="B5" s="5" t="n">
        <v>107328</v>
      </c>
      <c r="C5" s="5" t="n">
        <v>82063</v>
      </c>
    </row>
    <row r="6" spans="1:3">
      <c r="A6" s="4" t="s">
        <v>48</v>
      </c>
      <c r="B6" s="5" t="n">
        <v>768092</v>
      </c>
      <c r="C6" s="5" t="n">
        <v>500848</v>
      </c>
    </row>
    <row r="7" spans="1:3">
      <c r="A7" s="4" t="s">
        <v>355</v>
      </c>
    </row>
    <row r="8" spans="1:3">
      <c r="A8" s="4" t="s">
        <v>352</v>
      </c>
      <c r="B8" s="7" t="n">
        <v>109115</v>
      </c>
      <c r="C8" s="5" t="n">
        <v>131960</v>
      </c>
    </row>
    <row r="9" spans="1:3">
      <c r="A9" s="4" t="s">
        <v>356</v>
      </c>
      <c r="B9" s="4" t="s">
        <v>357</v>
      </c>
    </row>
    <row r="10" spans="1:3">
      <c r="A10" s="4" t="s">
        <v>358</v>
      </c>
      <c r="B10" s="4" t="s">
        <v>359</v>
      </c>
    </row>
    <row r="11" spans="1:3">
      <c r="A11" s="4" t="s">
        <v>360</v>
      </c>
      <c r="B11" s="4" t="s">
        <v>361</v>
      </c>
    </row>
    <row r="12" spans="1:3">
      <c r="A12" s="4" t="s">
        <v>362</v>
      </c>
    </row>
    <row r="13" spans="1:3">
      <c r="A13" s="4" t="s">
        <v>352</v>
      </c>
      <c r="B13" s="7" t="n">
        <v>51000</v>
      </c>
      <c r="C13" s="5" t="n">
        <v>51000</v>
      </c>
    </row>
    <row r="14" spans="1:3">
      <c r="A14" s="4" t="s">
        <v>356</v>
      </c>
      <c r="B14" s="4" t="s">
        <v>363</v>
      </c>
    </row>
    <row r="15" spans="1:3">
      <c r="A15" s="4" t="s">
        <v>358</v>
      </c>
      <c r="B15" s="4" t="s">
        <v>364</v>
      </c>
    </row>
    <row r="16" spans="1:3">
      <c r="A16" s="4" t="s">
        <v>360</v>
      </c>
      <c r="B16" s="4" t="s">
        <v>365</v>
      </c>
    </row>
    <row r="17" spans="1:3">
      <c r="A17" s="4" t="s">
        <v>366</v>
      </c>
    </row>
    <row r="18" spans="1:3">
      <c r="A18" s="4" t="s">
        <v>352</v>
      </c>
      <c r="B18" s="7" t="n">
        <v>82066</v>
      </c>
      <c r="C18" s="5" t="n">
        <v>0</v>
      </c>
    </row>
    <row r="19" spans="1:3">
      <c r="A19" s="4" t="s">
        <v>356</v>
      </c>
      <c r="B19" s="4" t="s">
        <v>363</v>
      </c>
    </row>
    <row r="20" spans="1:3">
      <c r="A20" s="4" t="s">
        <v>358</v>
      </c>
      <c r="B20" s="4" t="s">
        <v>364</v>
      </c>
    </row>
    <row r="21" spans="1:3">
      <c r="A21" s="4" t="s">
        <v>360</v>
      </c>
      <c r="B21" s="4" t="s">
        <v>365</v>
      </c>
    </row>
    <row r="22" spans="1:3">
      <c r="A22" s="4" t="s">
        <v>367</v>
      </c>
    </row>
    <row r="23" spans="1:3">
      <c r="A23" s="4" t="s">
        <v>352</v>
      </c>
      <c r="B23" s="7" t="n">
        <v>22092</v>
      </c>
      <c r="C23" s="5" t="n">
        <v>0</v>
      </c>
    </row>
    <row r="24" spans="1:3">
      <c r="A24" s="4" t="s">
        <v>356</v>
      </c>
      <c r="B24" s="4" t="s">
        <v>368</v>
      </c>
    </row>
    <row r="25" spans="1:3">
      <c r="A25" s="4" t="s">
        <v>358</v>
      </c>
      <c r="B25" s="4" t="s">
        <v>369</v>
      </c>
    </row>
    <row r="26" spans="1:3">
      <c r="A26" s="4" t="s">
        <v>360</v>
      </c>
      <c r="B26" s="4" t="s">
        <v>370</v>
      </c>
    </row>
    <row r="27" spans="1:3">
      <c r="A27" s="4" t="s">
        <v>371</v>
      </c>
    </row>
    <row r="28" spans="1:3">
      <c r="A28" s="4" t="s">
        <v>352</v>
      </c>
      <c r="B28" s="7" t="n">
        <v>68140</v>
      </c>
      <c r="C28" s="5" t="n">
        <v>49799</v>
      </c>
    </row>
    <row r="29" spans="1:3">
      <c r="A29" s="4" t="s">
        <v>356</v>
      </c>
      <c r="B29" s="4" t="s">
        <v>372</v>
      </c>
    </row>
    <row r="30" spans="1:3">
      <c r="A30" s="4" t="s">
        <v>358</v>
      </c>
      <c r="B30" s="4" t="s">
        <v>373</v>
      </c>
    </row>
    <row r="31" spans="1:3">
      <c r="A31" s="4" t="s">
        <v>360</v>
      </c>
      <c r="B31" s="4" t="s">
        <v>374</v>
      </c>
    </row>
    <row r="32" spans="1:3">
      <c r="A32" s="4" t="s">
        <v>375</v>
      </c>
    </row>
    <row r="33" spans="1:3">
      <c r="A33" s="4" t="s">
        <v>352</v>
      </c>
      <c r="B33" s="7" t="n">
        <v>101606</v>
      </c>
      <c r="C33" s="5" t="n">
        <v>100496</v>
      </c>
    </row>
    <row r="34" spans="1:3">
      <c r="A34" s="4" t="s">
        <v>356</v>
      </c>
      <c r="B34" s="4" t="s">
        <v>376</v>
      </c>
    </row>
    <row r="35" spans="1:3">
      <c r="A35" s="4" t="s">
        <v>358</v>
      </c>
      <c r="B35" s="4" t="s">
        <v>377</v>
      </c>
    </row>
    <row r="36" spans="1:3">
      <c r="A36" s="4" t="s">
        <v>360</v>
      </c>
      <c r="B36" s="4" t="s">
        <v>378</v>
      </c>
    </row>
    <row r="37" spans="1:3">
      <c r="A37" s="4" t="s">
        <v>379</v>
      </c>
    </row>
    <row r="38" spans="1:3">
      <c r="A38" s="4" t="s">
        <v>352</v>
      </c>
      <c r="B38" s="7" t="n">
        <v>144973</v>
      </c>
      <c r="C38" s="5" t="n">
        <v>241770</v>
      </c>
    </row>
    <row r="39" spans="1:3">
      <c r="A39" s="4" t="s">
        <v>356</v>
      </c>
      <c r="B39" s="4" t="s">
        <v>380</v>
      </c>
    </row>
    <row r="40" spans="1:3">
      <c r="A40" s="4" t="s">
        <v>358</v>
      </c>
      <c r="B40" s="4" t="s">
        <v>381</v>
      </c>
    </row>
    <row r="41" spans="1:3">
      <c r="A41" s="4" t="s">
        <v>360</v>
      </c>
      <c r="B41" s="4" t="s">
        <v>382</v>
      </c>
    </row>
    <row r="42" spans="1:3">
      <c r="A42" s="4" t="s">
        <v>383</v>
      </c>
    </row>
    <row r="43" spans="1:3">
      <c r="A43" s="4" t="s">
        <v>352</v>
      </c>
      <c r="B43" s="7" t="n">
        <v>50000</v>
      </c>
      <c r="C43" s="5" t="n">
        <v>0</v>
      </c>
    </row>
    <row r="44" spans="1:3">
      <c r="A44" s="4" t="s">
        <v>356</v>
      </c>
      <c r="B44" s="4" t="s">
        <v>384</v>
      </c>
    </row>
    <row r="45" spans="1:3">
      <c r="A45" s="4" t="s">
        <v>358</v>
      </c>
      <c r="B45" s="4" t="s">
        <v>385</v>
      </c>
    </row>
    <row r="46" spans="1:3">
      <c r="A46" s="4" t="s">
        <v>360</v>
      </c>
      <c r="B46" s="4" t="s">
        <v>386</v>
      </c>
    </row>
    <row r="47" spans="1:3">
      <c r="A47" s="4" t="s">
        <v>387</v>
      </c>
    </row>
    <row r="48" spans="1:3">
      <c r="A48" s="4" t="s">
        <v>352</v>
      </c>
      <c r="B48" s="7" t="n">
        <v>50000</v>
      </c>
      <c r="C48" s="5" t="n">
        <v>0</v>
      </c>
    </row>
    <row r="49" spans="1:3">
      <c r="A49" s="4" t="s">
        <v>356</v>
      </c>
      <c r="B49" s="4" t="s">
        <v>384</v>
      </c>
    </row>
    <row r="50" spans="1:3">
      <c r="A50" s="4" t="s">
        <v>360</v>
      </c>
      <c r="B50" s="4" t="s">
        <v>388</v>
      </c>
    </row>
    <row r="51" spans="1:3">
      <c r="A51" s="4" t="s">
        <v>389</v>
      </c>
    </row>
    <row r="52" spans="1:3">
      <c r="A52" s="4" t="s">
        <v>352</v>
      </c>
      <c r="B52" s="7" t="n">
        <v>36830</v>
      </c>
      <c r="C52" s="5" t="n">
        <v>0</v>
      </c>
    </row>
    <row r="53" spans="1:3">
      <c r="A53" s="4" t="s">
        <v>356</v>
      </c>
      <c r="B53" s="4" t="s">
        <v>384</v>
      </c>
    </row>
    <row r="54" spans="1:3">
      <c r="A54" s="4" t="s">
        <v>360</v>
      </c>
      <c r="B54" s="4" t="s">
        <v>390</v>
      </c>
    </row>
    <row r="55" spans="1:3">
      <c r="A55" s="4" t="s">
        <v>391</v>
      </c>
    </row>
    <row r="56" spans="1:3">
      <c r="A56" s="4" t="s">
        <v>352</v>
      </c>
      <c r="B56" s="7" t="n">
        <v>45000</v>
      </c>
      <c r="C56" s="5" t="n">
        <v>0</v>
      </c>
    </row>
    <row r="57" spans="1:3">
      <c r="A57" s="4" t="s">
        <v>356</v>
      </c>
      <c r="B57" s="4" t="s">
        <v>392</v>
      </c>
    </row>
    <row r="58" spans="1:3">
      <c r="A58" s="4" t="s">
        <v>358</v>
      </c>
      <c r="B58" s="4" t="s">
        <v>359</v>
      </c>
    </row>
    <row r="59" spans="1:3">
      <c r="A59" s="4" t="s">
        <v>360</v>
      </c>
      <c r="B59" s="4" t="s">
        <v>342</v>
      </c>
    </row>
    <row r="60" spans="1:3">
      <c r="A60" s="4" t="s">
        <v>393</v>
      </c>
    </row>
    <row r="61" spans="1:3">
      <c r="A61" s="4" t="s">
        <v>352</v>
      </c>
      <c r="B61" s="7" t="n">
        <v>56182</v>
      </c>
      <c r="C61" s="7" t="n">
        <v>0</v>
      </c>
    </row>
    <row r="62" spans="1:3">
      <c r="A62" s="4" t="s">
        <v>356</v>
      </c>
      <c r="B62" s="4" t="s">
        <v>394</v>
      </c>
    </row>
    <row r="63" spans="1:3">
      <c r="A63" s="4" t="s">
        <v>358</v>
      </c>
      <c r="B63" s="4" t="s">
        <v>395</v>
      </c>
    </row>
    <row r="64" spans="1:3">
      <c r="A64" s="4" t="s">
        <v>360</v>
      </c>
      <c r="B6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96</v>
      </c>
      <c r="B1" s="2" t="s">
        <v>332</v>
      </c>
    </row>
    <row r="2" spans="1:4">
      <c r="B2" s="2" t="s">
        <v>333</v>
      </c>
      <c r="C2" s="2" t="s">
        <v>2</v>
      </c>
      <c r="D2" s="2" t="s">
        <v>28</v>
      </c>
    </row>
    <row r="3" spans="1:4">
      <c r="A3" s="4" t="s">
        <v>45</v>
      </c>
      <c r="C3" s="7" t="n">
        <v>0</v>
      </c>
      <c r="D3" s="7" t="n">
        <v>33668</v>
      </c>
    </row>
    <row r="4" spans="1:4">
      <c r="A4" s="4" t="s">
        <v>46</v>
      </c>
      <c r="C4" s="5" t="n">
        <v>0</v>
      </c>
      <c r="D4" s="7" t="n">
        <v>84562</v>
      </c>
    </row>
    <row r="5" spans="1:4">
      <c r="A5" s="4" t="s">
        <v>336</v>
      </c>
    </row>
    <row r="6" spans="1:4">
      <c r="A6" s="4" t="s">
        <v>397</v>
      </c>
      <c r="D6" s="5" t="n">
        <v>324000</v>
      </c>
    </row>
    <row r="7" spans="1:4">
      <c r="A7" s="4" t="s">
        <v>398</v>
      </c>
      <c r="B7" s="5" t="n">
        <v>566666</v>
      </c>
    </row>
    <row r="8" spans="1:4">
      <c r="A8" s="4" t="s">
        <v>399</v>
      </c>
      <c r="D8" s="7" t="n">
        <v>118230</v>
      </c>
    </row>
    <row r="9" spans="1:4">
      <c r="A9" s="4" t="s">
        <v>45</v>
      </c>
      <c r="C9" s="7" t="n">
        <v>0</v>
      </c>
    </row>
    <row r="10" spans="1:4">
      <c r="A10" s="4" t="s">
        <v>400</v>
      </c>
    </row>
    <row r="11" spans="1:4">
      <c r="A11" s="4" t="s">
        <v>397</v>
      </c>
      <c r="C11" s="5" t="n">
        <v>0</v>
      </c>
      <c r="D11" s="5" t="n">
        <v>300000</v>
      </c>
    </row>
    <row r="12" spans="1:4">
      <c r="A12" s="4" t="s">
        <v>399</v>
      </c>
      <c r="D12" s="7" t="n">
        <v>84562</v>
      </c>
    </row>
    <row r="13" spans="1:4">
      <c r="A13" s="4" t="s">
        <v>46</v>
      </c>
      <c r="C13"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01</v>
      </c>
      <c r="B1" s="2" t="s">
        <v>1</v>
      </c>
    </row>
    <row r="2" spans="1:4">
      <c r="B2" s="2" t="s">
        <v>2</v>
      </c>
      <c r="C2" s="2" t="s">
        <v>78</v>
      </c>
      <c r="D2" s="2" t="s">
        <v>28</v>
      </c>
    </row>
    <row r="3" spans="1:4">
      <c r="A3" s="4" t="s">
        <v>402</v>
      </c>
      <c r="B3" s="7" t="n">
        <v>555000</v>
      </c>
      <c r="D3" s="7" t="n">
        <v>352000</v>
      </c>
    </row>
    <row r="4" spans="1:4">
      <c r="A4" s="4" t="s">
        <v>403</v>
      </c>
      <c r="B4" s="5" t="n">
        <v>50000</v>
      </c>
      <c r="C4" s="7" t="n">
        <v>0</v>
      </c>
    </row>
    <row r="5" spans="1:4">
      <c r="A5" s="4" t="s">
        <v>404</v>
      </c>
    </row>
    <row r="6" spans="1:4">
      <c r="A6" s="4" t="s">
        <v>402</v>
      </c>
      <c r="B6" s="5" t="n">
        <v>205000</v>
      </c>
      <c r="D6" s="5" t="n">
        <v>265000</v>
      </c>
    </row>
    <row r="7" spans="1:4">
      <c r="A7" s="4" t="s">
        <v>405</v>
      </c>
      <c r="B7" s="7" t="n">
        <v>247000</v>
      </c>
    </row>
    <row r="8" spans="1:4">
      <c r="A8" s="4" t="s">
        <v>341</v>
      </c>
      <c r="B8" s="4" t="s">
        <v>406</v>
      </c>
    </row>
    <row r="9" spans="1:4">
      <c r="A9" s="4" t="s">
        <v>407</v>
      </c>
      <c r="B9" s="4" t="s">
        <v>359</v>
      </c>
    </row>
    <row r="10" spans="1:4">
      <c r="A10" s="4" t="s">
        <v>408</v>
      </c>
    </row>
    <row r="11" spans="1:4">
      <c r="A11" s="4" t="s">
        <v>402</v>
      </c>
      <c r="B11" s="7" t="n">
        <v>50000</v>
      </c>
      <c r="D11" s="5" t="n">
        <v>87000</v>
      </c>
    </row>
    <row r="12" spans="1:4">
      <c r="A12" s="4" t="s">
        <v>405</v>
      </c>
      <c r="B12" s="5" t="n">
        <v>137000</v>
      </c>
    </row>
    <row r="13" spans="1:4">
      <c r="A13" s="4" t="s">
        <v>403</v>
      </c>
      <c r="B13" s="7" t="n">
        <v>50000</v>
      </c>
    </row>
    <row r="14" spans="1:4">
      <c r="A14" s="4" t="s">
        <v>341</v>
      </c>
      <c r="B14" s="4" t="s">
        <v>409</v>
      </c>
    </row>
    <row r="15" spans="1:4">
      <c r="A15" s="4" t="s">
        <v>407</v>
      </c>
      <c r="B15" s="4" t="s">
        <v>359</v>
      </c>
    </row>
    <row r="16" spans="1:4">
      <c r="A16" s="4" t="s">
        <v>410</v>
      </c>
      <c r="B16" s="7" t="n">
        <v>88626</v>
      </c>
    </row>
    <row r="17" spans="1:4">
      <c r="A17" s="4" t="s">
        <v>411</v>
      </c>
      <c r="B17" s="5" t="n">
        <v>709008</v>
      </c>
    </row>
    <row r="18" spans="1:4">
      <c r="A18" s="4" t="s">
        <v>412</v>
      </c>
    </row>
    <row r="19" spans="1:4">
      <c r="A19" s="4" t="s">
        <v>402</v>
      </c>
      <c r="B19" s="7" t="n">
        <v>300000</v>
      </c>
      <c r="D19" s="7" t="n">
        <v>0</v>
      </c>
    </row>
    <row r="20" spans="1:4">
      <c r="A20" s="4" t="s">
        <v>356</v>
      </c>
      <c r="B20" s="4" t="s">
        <v>413</v>
      </c>
    </row>
    <row r="21" spans="1:4">
      <c r="A21" s="4" t="s">
        <v>405</v>
      </c>
      <c r="B21" s="7" t="n">
        <v>300000</v>
      </c>
    </row>
    <row r="22" spans="1:4">
      <c r="A22" s="4" t="s">
        <v>341</v>
      </c>
      <c r="B22" s="4" t="s">
        <v>4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1"/>
  </cols>
  <sheetData>
    <row r="1" spans="1:2">
      <c r="A1" s="1" t="s">
        <v>415</v>
      </c>
      <c r="B1" s="2" t="s">
        <v>318</v>
      </c>
    </row>
    <row r="2" spans="1:2">
      <c r="A2" s="3" t="s">
        <v>167</v>
      </c>
    </row>
    <row r="3" spans="1:2">
      <c r="A3" s="4" t="s">
        <v>416</v>
      </c>
      <c r="B3" s="7" t="n">
        <v>25341</v>
      </c>
    </row>
    <row r="4" spans="1:2">
      <c r="A4" s="4" t="s">
        <v>417</v>
      </c>
      <c r="B4" s="5" t="n">
        <v>90348</v>
      </c>
    </row>
    <row r="5" spans="1:2">
      <c r="A5" s="4" t="s">
        <v>418</v>
      </c>
      <c r="B5" s="5" t="n">
        <v>16204</v>
      </c>
    </row>
    <row r="6" spans="1:2">
      <c r="A6" s="4" t="s">
        <v>419</v>
      </c>
      <c r="B6" s="5" t="n">
        <v>17549</v>
      </c>
    </row>
    <row r="7" spans="1:2">
      <c r="A7" s="4" t="s">
        <v>420</v>
      </c>
      <c r="B7" s="5" t="n">
        <v>19006</v>
      </c>
    </row>
    <row r="8" spans="1:2">
      <c r="A8" s="4" t="s">
        <v>421</v>
      </c>
      <c r="B8" s="5" t="n">
        <v>188688</v>
      </c>
    </row>
    <row r="9" spans="1:2">
      <c r="A9" s="4" t="s">
        <v>422</v>
      </c>
      <c r="B9" s="7" t="n">
        <v>3571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28</v>
      </c>
    </row>
    <row r="3" spans="1:3">
      <c r="A3" s="4" t="s">
        <v>358</v>
      </c>
      <c r="C3" s="4" t="s">
        <v>385</v>
      </c>
    </row>
    <row r="4" spans="1:3">
      <c r="A4" s="4" t="s">
        <v>341</v>
      </c>
      <c r="B4" s="4" t="s">
        <v>424</v>
      </c>
    </row>
    <row r="5" spans="1:3">
      <c r="A5" s="4" t="s">
        <v>425</v>
      </c>
      <c r="B5" s="4" t="s">
        <v>426</v>
      </c>
    </row>
    <row r="6" spans="1:3">
      <c r="A6" s="4" t="s">
        <v>427</v>
      </c>
      <c r="B6" s="7" t="n">
        <v>4629</v>
      </c>
    </row>
    <row r="7" spans="1:3">
      <c r="A7" s="4" t="s">
        <v>428</v>
      </c>
      <c r="B7" s="7" t="n">
        <v>357136</v>
      </c>
      <c r="C7" s="7" t="n">
        <v>3700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29</v>
      </c>
      <c r="B1" s="2" t="s">
        <v>2</v>
      </c>
      <c r="C1" s="2" t="s">
        <v>28</v>
      </c>
    </row>
    <row r="2" spans="1:3">
      <c r="A2" s="3" t="s">
        <v>167</v>
      </c>
    </row>
    <row r="3" spans="1:3">
      <c r="A3" s="4" t="s">
        <v>430</v>
      </c>
      <c r="B3" s="7" t="n">
        <v>24528</v>
      </c>
    </row>
    <row r="4" spans="1:3">
      <c r="A4" s="4" t="s">
        <v>431</v>
      </c>
      <c r="B4" s="5" t="n">
        <v>24528</v>
      </c>
    </row>
    <row r="5" spans="1:3">
      <c r="A5" s="4" t="s">
        <v>432</v>
      </c>
      <c r="B5" s="5" t="n">
        <v>24528</v>
      </c>
    </row>
    <row r="6" spans="1:3">
      <c r="A6" s="4" t="s">
        <v>433</v>
      </c>
      <c r="B6" s="5" t="n">
        <v>24528</v>
      </c>
    </row>
    <row r="7" spans="1:3">
      <c r="A7" s="4" t="s">
        <v>434</v>
      </c>
      <c r="B7" s="5" t="n">
        <v>4171</v>
      </c>
    </row>
    <row r="8" spans="1:3">
      <c r="A8" s="4" t="s">
        <v>435</v>
      </c>
      <c r="B8" s="5" t="n">
        <v>102283</v>
      </c>
    </row>
    <row r="9" spans="1:3">
      <c r="A9" s="4" t="s">
        <v>436</v>
      </c>
      <c r="B9" s="5" t="n">
        <v>-30705</v>
      </c>
    </row>
    <row r="10" spans="1:3">
      <c r="A10" s="4" t="s">
        <v>437</v>
      </c>
      <c r="B10" s="5" t="n">
        <v>71578</v>
      </c>
    </row>
    <row r="11" spans="1:3">
      <c r="A11" s="4" t="s">
        <v>438</v>
      </c>
      <c r="B11" s="5" t="n">
        <v>-12654</v>
      </c>
      <c r="C11" s="7" t="n">
        <v>0</v>
      </c>
    </row>
    <row r="12" spans="1:3">
      <c r="A12" s="4" t="s">
        <v>439</v>
      </c>
      <c r="B12" s="7" t="n">
        <v>58924</v>
      </c>
      <c r="C12"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40</v>
      </c>
      <c r="B1" s="2" t="s">
        <v>318</v>
      </c>
    </row>
    <row r="2" spans="1:2">
      <c r="A2" s="3" t="s">
        <v>167</v>
      </c>
    </row>
    <row r="3" spans="1:2">
      <c r="A3" s="4" t="s">
        <v>441</v>
      </c>
      <c r="B3" s="7" t="n">
        <v>76410</v>
      </c>
    </row>
    <row r="4" spans="1:2">
      <c r="A4" s="4" t="s">
        <v>442</v>
      </c>
      <c r="B4" s="7" t="n">
        <v>52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04</v>
      </c>
      <c r="B1" s="2" t="s">
        <v>1</v>
      </c>
    </row>
    <row r="2" spans="1:3">
      <c r="B2" s="2" t="s">
        <v>2</v>
      </c>
      <c r="C2" s="2" t="s">
        <v>78</v>
      </c>
    </row>
    <row r="3" spans="1:3">
      <c r="A3" s="3" t="s">
        <v>105</v>
      </c>
    </row>
    <row r="4" spans="1:3">
      <c r="A4" s="4" t="s">
        <v>106</v>
      </c>
      <c r="B4" s="7" t="n">
        <v>-2070105</v>
      </c>
      <c r="C4" s="7" t="n">
        <v>-71590</v>
      </c>
    </row>
    <row r="5" spans="1:3">
      <c r="A5" s="3" t="s">
        <v>107</v>
      </c>
    </row>
    <row r="6" spans="1:3">
      <c r="A6" s="4" t="s">
        <v>108</v>
      </c>
      <c r="B6" s="5" t="n">
        <v>91369</v>
      </c>
      <c r="C6" s="5" t="n">
        <v>1659</v>
      </c>
    </row>
    <row r="7" spans="1:3">
      <c r="A7" s="4" t="s">
        <v>109</v>
      </c>
      <c r="B7" s="5" t="n">
        <v>31819</v>
      </c>
      <c r="C7" s="5" t="n">
        <v>4199</v>
      </c>
    </row>
    <row r="8" spans="1:3">
      <c r="A8" s="4" t="s">
        <v>110</v>
      </c>
      <c r="B8" s="5" t="n">
        <v>1029500</v>
      </c>
      <c r="C8" s="5" t="n">
        <v>0</v>
      </c>
    </row>
    <row r="9" spans="1:3">
      <c r="A9" s="4" t="s">
        <v>111</v>
      </c>
      <c r="B9" s="5" t="n">
        <v>25265</v>
      </c>
      <c r="C9" s="5" t="n">
        <v>0</v>
      </c>
    </row>
    <row r="10" spans="1:3">
      <c r="A10" s="4" t="s">
        <v>87</v>
      </c>
      <c r="B10" s="5" t="n">
        <v>111361</v>
      </c>
      <c r="C10" s="5" t="n">
        <v>0</v>
      </c>
    </row>
    <row r="11" spans="1:3">
      <c r="A11" s="4" t="s">
        <v>95</v>
      </c>
      <c r="B11" s="5" t="n">
        <v>113853</v>
      </c>
      <c r="C11" s="5" t="n">
        <v>0</v>
      </c>
    </row>
    <row r="12" spans="1:3">
      <c r="A12" s="4" t="s">
        <v>94</v>
      </c>
      <c r="B12" s="5" t="n">
        <v>-82240</v>
      </c>
      <c r="C12" s="5" t="n">
        <v>0</v>
      </c>
    </row>
    <row r="13" spans="1:3">
      <c r="A13" s="3" t="s">
        <v>112</v>
      </c>
    </row>
    <row r="14" spans="1:3">
      <c r="A14" s="4" t="s">
        <v>113</v>
      </c>
      <c r="B14" s="5" t="n">
        <v>-170839</v>
      </c>
      <c r="C14" s="5" t="n">
        <v>2175</v>
      </c>
    </row>
    <row r="15" spans="1:3">
      <c r="A15" s="4" t="s">
        <v>32</v>
      </c>
      <c r="B15" s="5" t="n">
        <v>27530</v>
      </c>
      <c r="C15" s="5" t="n">
        <v>-101976</v>
      </c>
    </row>
    <row r="16" spans="1:3">
      <c r="A16" s="4" t="s">
        <v>114</v>
      </c>
      <c r="B16" s="5" t="n">
        <v>-1201</v>
      </c>
      <c r="C16" s="5" t="n">
        <v>0</v>
      </c>
    </row>
    <row r="17" spans="1:3">
      <c r="A17" s="4" t="s">
        <v>42</v>
      </c>
      <c r="B17" s="5" t="n">
        <v>349797</v>
      </c>
      <c r="C17" s="5" t="n">
        <v>68191</v>
      </c>
    </row>
    <row r="18" spans="1:3">
      <c r="A18" s="4" t="s">
        <v>44</v>
      </c>
      <c r="B18" s="5" t="n">
        <v>173016</v>
      </c>
      <c r="C18" s="5" t="n">
        <v>0</v>
      </c>
    </row>
    <row r="19" spans="1:3">
      <c r="A19" s="4" t="s">
        <v>115</v>
      </c>
      <c r="B19" s="5" t="n">
        <v>-370875</v>
      </c>
      <c r="C19" s="5" t="n">
        <v>-97342</v>
      </c>
    </row>
    <row r="20" spans="1:3">
      <c r="A20" s="3" t="s">
        <v>116</v>
      </c>
    </row>
    <row r="21" spans="1:3">
      <c r="A21" s="4" t="s">
        <v>117</v>
      </c>
      <c r="B21" s="5" t="n">
        <v>14232</v>
      </c>
      <c r="C21" s="5" t="n">
        <v>0</v>
      </c>
    </row>
    <row r="22" spans="1:3">
      <c r="A22" s="4" t="s">
        <v>118</v>
      </c>
      <c r="B22" s="5" t="n">
        <v>-50000</v>
      </c>
      <c r="C22" s="5" t="n">
        <v>0</v>
      </c>
    </row>
    <row r="23" spans="1:3">
      <c r="A23" s="4" t="s">
        <v>119</v>
      </c>
      <c r="B23" s="5" t="n">
        <v>-65394</v>
      </c>
      <c r="C23" s="5" t="n">
        <v>-43467</v>
      </c>
    </row>
    <row r="24" spans="1:3">
      <c r="A24" s="4" t="s">
        <v>120</v>
      </c>
      <c r="B24" s="5" t="n">
        <v>-4084</v>
      </c>
      <c r="C24" s="5" t="n">
        <v>0</v>
      </c>
    </row>
    <row r="25" spans="1:3">
      <c r="A25" s="4" t="s">
        <v>121</v>
      </c>
      <c r="B25" s="5" t="n">
        <v>-105246</v>
      </c>
      <c r="C25" s="5" t="n">
        <v>-43467</v>
      </c>
    </row>
    <row r="26" spans="1:3">
      <c r="A26" s="3" t="s">
        <v>122</v>
      </c>
    </row>
    <row r="27" spans="1:3">
      <c r="A27" s="4" t="s">
        <v>123</v>
      </c>
      <c r="B27" s="5" t="n">
        <v>-60000</v>
      </c>
      <c r="C27" s="5" t="n">
        <v>0</v>
      </c>
    </row>
    <row r="28" spans="1:3">
      <c r="A28" s="4" t="s">
        <v>124</v>
      </c>
      <c r="B28" s="5" t="n">
        <v>50000</v>
      </c>
      <c r="C28" s="5" t="n">
        <v>0</v>
      </c>
    </row>
    <row r="29" spans="1:3">
      <c r="A29" s="4" t="s">
        <v>125</v>
      </c>
      <c r="B29" s="5" t="n">
        <v>-4832</v>
      </c>
      <c r="C29" s="5" t="n">
        <v>0</v>
      </c>
    </row>
    <row r="30" spans="1:3">
      <c r="A30" s="4" t="s">
        <v>126</v>
      </c>
      <c r="B30" s="5" t="n">
        <v>441500</v>
      </c>
      <c r="C30" s="5" t="n">
        <v>0</v>
      </c>
    </row>
    <row r="31" spans="1:3">
      <c r="A31" s="4" t="s">
        <v>127</v>
      </c>
      <c r="B31" s="5" t="n">
        <v>-12920</v>
      </c>
      <c r="C31" s="5" t="n">
        <v>-10675</v>
      </c>
    </row>
    <row r="32" spans="1:3">
      <c r="A32" s="4" t="s">
        <v>128</v>
      </c>
      <c r="B32" s="5" t="n">
        <v>1268983</v>
      </c>
      <c r="C32" s="5" t="n">
        <v>1376378</v>
      </c>
    </row>
    <row r="33" spans="1:3">
      <c r="A33" s="4" t="s">
        <v>129</v>
      </c>
      <c r="B33" s="5" t="n">
        <v>-1197767</v>
      </c>
      <c r="C33" s="5" t="n">
        <v>-1242603</v>
      </c>
    </row>
    <row r="34" spans="1:3">
      <c r="A34" s="4" t="s">
        <v>130</v>
      </c>
      <c r="B34" s="5" t="n">
        <v>484964</v>
      </c>
      <c r="C34" s="5" t="n">
        <v>123100</v>
      </c>
    </row>
    <row r="35" spans="1:3">
      <c r="A35" s="4" t="s">
        <v>131</v>
      </c>
      <c r="B35" s="5" t="n">
        <v>8843</v>
      </c>
      <c r="C35" s="5" t="n">
        <v>-17709</v>
      </c>
    </row>
    <row r="36" spans="1:3">
      <c r="A36" s="4" t="s">
        <v>132</v>
      </c>
      <c r="B36" s="5" t="n">
        <v>68369</v>
      </c>
      <c r="C36" s="5" t="n">
        <v>74001</v>
      </c>
    </row>
    <row r="37" spans="1:3">
      <c r="A37" s="4" t="s">
        <v>133</v>
      </c>
      <c r="B37" s="5" t="n">
        <v>77212</v>
      </c>
      <c r="C37" s="5" t="n">
        <v>56292</v>
      </c>
    </row>
    <row r="38" spans="1:3">
      <c r="A38" s="3" t="s">
        <v>134</v>
      </c>
    </row>
    <row r="39" spans="1:3">
      <c r="A39" s="4" t="s">
        <v>135</v>
      </c>
      <c r="B39" s="5" t="n">
        <v>96409</v>
      </c>
      <c r="C39" s="5" t="n">
        <v>45625</v>
      </c>
    </row>
    <row r="40" spans="1:3">
      <c r="A40" s="4" t="s">
        <v>136</v>
      </c>
      <c r="B40" s="5" t="n">
        <v>0</v>
      </c>
      <c r="C40" s="5" t="n">
        <v>0</v>
      </c>
    </row>
    <row r="41" spans="1:3">
      <c r="A41" s="4" t="s">
        <v>137</v>
      </c>
      <c r="B41" s="5" t="n">
        <v>60287</v>
      </c>
      <c r="C41" s="5" t="n">
        <v>0</v>
      </c>
    </row>
    <row r="42" spans="1:3">
      <c r="A42" s="4" t="s">
        <v>138</v>
      </c>
      <c r="B42" s="7" t="n">
        <v>88626</v>
      </c>
      <c r="C42"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7"/>
    <col customWidth="1" max="3" min="3" width="24"/>
  </cols>
  <sheetData>
    <row r="1" spans="1:3">
      <c r="A1" s="1" t="s">
        <v>443</v>
      </c>
      <c r="B1" s="2" t="s">
        <v>1</v>
      </c>
      <c r="C1" s="2" t="s">
        <v>278</v>
      </c>
    </row>
    <row r="2" spans="1:3">
      <c r="B2" s="2" t="s">
        <v>2</v>
      </c>
      <c r="C2" s="2" t="s">
        <v>28</v>
      </c>
    </row>
    <row r="3" spans="1:3">
      <c r="A3" s="3" t="s">
        <v>184</v>
      </c>
    </row>
    <row r="4" spans="1:3">
      <c r="A4" s="4" t="s">
        <v>444</v>
      </c>
      <c r="B4" s="4" t="s">
        <v>445</v>
      </c>
      <c r="C4" s="9" t="n">
        <v>0.5600000000000001</v>
      </c>
    </row>
    <row r="5" spans="1:3">
      <c r="A5" s="4" t="s">
        <v>446</v>
      </c>
      <c r="B5" s="4" t="s">
        <v>447</v>
      </c>
      <c r="C5" s="10" t="n">
        <v>0.2304</v>
      </c>
    </row>
    <row r="6" spans="1:3">
      <c r="A6" s="4" t="s">
        <v>448</v>
      </c>
      <c r="B6" s="4" t="s">
        <v>449</v>
      </c>
      <c r="C6" s="4" t="s">
        <v>450</v>
      </c>
    </row>
    <row r="7" spans="1:3">
      <c r="A7" s="4" t="s">
        <v>451</v>
      </c>
      <c r="B7" s="4" t="s">
        <v>452</v>
      </c>
      <c r="C7" s="4" t="s">
        <v>453</v>
      </c>
    </row>
    <row r="8" spans="1:3">
      <c r="A8" s="4" t="s">
        <v>454</v>
      </c>
      <c r="B8" s="4" t="s">
        <v>455</v>
      </c>
      <c r="C8" s="4" t="s">
        <v>456</v>
      </c>
    </row>
    <row r="9" spans="1:3">
      <c r="A9" s="4" t="s">
        <v>457</v>
      </c>
      <c r="B9" s="4" t="s">
        <v>458</v>
      </c>
      <c r="C9" s="4" t="s">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59</v>
      </c>
      <c r="B1" s="2" t="s">
        <v>77</v>
      </c>
      <c r="D1" s="2" t="s">
        <v>1</v>
      </c>
    </row>
    <row r="2" spans="1:6">
      <c r="B2" s="2" t="s">
        <v>2</v>
      </c>
      <c r="C2" s="2" t="s">
        <v>78</v>
      </c>
      <c r="D2" s="2" t="s">
        <v>2</v>
      </c>
      <c r="E2" s="2" t="s">
        <v>78</v>
      </c>
      <c r="F2" s="2" t="s">
        <v>28</v>
      </c>
    </row>
    <row r="3" spans="1:6">
      <c r="A3" s="3" t="s">
        <v>184</v>
      </c>
    </row>
    <row r="4" spans="1:6">
      <c r="A4" s="4" t="s">
        <v>460</v>
      </c>
      <c r="B4" s="7" t="n">
        <v>250556</v>
      </c>
      <c r="D4" s="7" t="n">
        <v>250556</v>
      </c>
      <c r="F4" s="7" t="n">
        <v>218943</v>
      </c>
    </row>
    <row r="5" spans="1:6">
      <c r="A5" s="4" t="s">
        <v>461</v>
      </c>
      <c r="D5" s="5" t="n">
        <v>113853</v>
      </c>
    </row>
    <row r="6" spans="1:6">
      <c r="A6" s="4" t="s">
        <v>462</v>
      </c>
      <c r="B6" s="7" t="n">
        <v>69542</v>
      </c>
      <c r="C6" s="7" t="n">
        <v>0</v>
      </c>
      <c r="D6" s="7" t="n">
        <v>82240</v>
      </c>
      <c r="E6"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3</v>
      </c>
      <c r="B1" s="2" t="s">
        <v>332</v>
      </c>
      <c r="C1" s="2" t="s">
        <v>1</v>
      </c>
    </row>
    <row r="2" spans="1:3">
      <c r="B2" s="2" t="s">
        <v>333</v>
      </c>
      <c r="C2" s="2" t="s">
        <v>2</v>
      </c>
    </row>
    <row r="3" spans="1:3">
      <c r="A3" s="4" t="s">
        <v>408</v>
      </c>
    </row>
    <row r="4" spans="1:3">
      <c r="A4" s="4" t="s">
        <v>410</v>
      </c>
      <c r="C4" s="7" t="n">
        <v>88626</v>
      </c>
    </row>
    <row r="5" spans="1:3">
      <c r="A5" s="4" t="s">
        <v>411</v>
      </c>
      <c r="C5" s="5" t="n">
        <v>709008</v>
      </c>
    </row>
    <row r="6" spans="1:3">
      <c r="A6" s="4" t="s">
        <v>358</v>
      </c>
      <c r="C6" s="4" t="s">
        <v>359</v>
      </c>
    </row>
    <row r="7" spans="1:3">
      <c r="A7" s="4" t="s">
        <v>464</v>
      </c>
      <c r="C7" s="7" t="n">
        <v>137000</v>
      </c>
    </row>
    <row r="8" spans="1:3">
      <c r="A8" s="4" t="s">
        <v>336</v>
      </c>
    </row>
    <row r="9" spans="1:3">
      <c r="A9" s="4" t="s">
        <v>465</v>
      </c>
      <c r="B9" s="5" t="n">
        <v>566666</v>
      </c>
    </row>
    <row r="10" spans="1:3">
      <c r="A10" s="4" t="s">
        <v>466</v>
      </c>
      <c r="B10" s="7" t="n">
        <v>85000</v>
      </c>
    </row>
    <row r="11" spans="1:3">
      <c r="A11" s="4" t="s">
        <v>284</v>
      </c>
      <c r="C11" s="5" t="n">
        <v>645000</v>
      </c>
    </row>
    <row r="12" spans="1:3">
      <c r="A12" s="4" t="s">
        <v>467</v>
      </c>
      <c r="C12" s="7" t="n">
        <v>370875</v>
      </c>
    </row>
    <row r="13" spans="1:3">
      <c r="A13" s="4" t="s">
        <v>468</v>
      </c>
    </row>
    <row r="14" spans="1:3">
      <c r="A14" s="4" t="s">
        <v>465</v>
      </c>
      <c r="C14" s="5" t="n">
        <v>645000</v>
      </c>
    </row>
    <row r="15" spans="1:3">
      <c r="A15" s="4" t="s">
        <v>399</v>
      </c>
      <c r="C15" s="7" t="n">
        <v>370875</v>
      </c>
    </row>
    <row r="16" spans="1:3">
      <c r="A16" s="4" t="s">
        <v>469</v>
      </c>
    </row>
    <row r="17" spans="1:3">
      <c r="A17" s="4" t="s">
        <v>465</v>
      </c>
      <c r="C17" s="5" t="n">
        <v>1256667</v>
      </c>
    </row>
    <row r="18" spans="1:3">
      <c r="A18" s="4" t="s">
        <v>466</v>
      </c>
      <c r="C18" s="7" t="n">
        <v>188500</v>
      </c>
    </row>
    <row r="19" spans="1:3">
      <c r="A19" s="4" t="s">
        <v>470</v>
      </c>
    </row>
    <row r="20" spans="1:3">
      <c r="A20" s="4" t="s">
        <v>465</v>
      </c>
      <c r="C20" s="5" t="n">
        <v>53333</v>
      </c>
    </row>
    <row r="21" spans="1:3">
      <c r="A21" s="4" t="s">
        <v>466</v>
      </c>
      <c r="C21" s="7" t="n">
        <v>8000</v>
      </c>
    </row>
    <row r="22" spans="1:3">
      <c r="A22" s="4" t="s">
        <v>471</v>
      </c>
    </row>
    <row r="23" spans="1:3">
      <c r="A23" s="4" t="s">
        <v>465</v>
      </c>
      <c r="C23" s="5" t="n">
        <v>166667</v>
      </c>
    </row>
    <row r="24" spans="1:3">
      <c r="A24" s="4" t="s">
        <v>466</v>
      </c>
      <c r="C24" s="7" t="n">
        <v>25000</v>
      </c>
    </row>
    <row r="25" spans="1:3">
      <c r="A25" s="4" t="s">
        <v>472</v>
      </c>
    </row>
    <row r="26" spans="1:3">
      <c r="A26" s="4" t="s">
        <v>465</v>
      </c>
      <c r="C26" s="5" t="n">
        <v>500000</v>
      </c>
    </row>
    <row r="27" spans="1:3">
      <c r="A27" s="4" t="s">
        <v>466</v>
      </c>
      <c r="C27" s="7" t="n">
        <v>75000</v>
      </c>
    </row>
    <row r="28" spans="1:3">
      <c r="A28" s="4" t="s">
        <v>473</v>
      </c>
    </row>
    <row r="29" spans="1:3">
      <c r="A29" s="4" t="s">
        <v>465</v>
      </c>
      <c r="C29" s="5" t="n">
        <v>66667</v>
      </c>
    </row>
    <row r="30" spans="1:3">
      <c r="A30" s="4" t="s">
        <v>466</v>
      </c>
      <c r="C30" s="7" t="n">
        <v>10000</v>
      </c>
    </row>
    <row r="31" spans="1:3">
      <c r="A31" s="4" t="s">
        <v>474</v>
      </c>
    </row>
    <row r="32" spans="1:3">
      <c r="A32" s="4" t="s">
        <v>475</v>
      </c>
      <c r="C32" s="5" t="n">
        <v>75000</v>
      </c>
    </row>
    <row r="33" spans="1:3">
      <c r="A33" s="4" t="s">
        <v>476</v>
      </c>
      <c r="C33" s="7" t="n">
        <v>59250</v>
      </c>
    </row>
    <row r="34" spans="1:3">
      <c r="A34" s="4" t="s">
        <v>477</v>
      </c>
    </row>
    <row r="35" spans="1:3">
      <c r="A35" s="4" t="s">
        <v>475</v>
      </c>
      <c r="C35" s="5" t="n">
        <v>150000</v>
      </c>
    </row>
    <row r="36" spans="1:3">
      <c r="A36" s="4" t="s">
        <v>478</v>
      </c>
    </row>
    <row r="37" spans="1:3">
      <c r="A37" s="4" t="s">
        <v>475</v>
      </c>
      <c r="C37" s="5" t="n">
        <v>150000</v>
      </c>
    </row>
    <row r="38" spans="1:3">
      <c r="A38" s="4" t="s">
        <v>479</v>
      </c>
    </row>
    <row r="39" spans="1:3">
      <c r="A39" s="4" t="s">
        <v>475</v>
      </c>
      <c r="C39" s="5" t="n">
        <v>150000</v>
      </c>
    </row>
    <row r="40" spans="1:3">
      <c r="A40" s="4" t="s">
        <v>480</v>
      </c>
    </row>
    <row r="41" spans="1:3">
      <c r="A41" s="4" t="s">
        <v>476</v>
      </c>
      <c r="C41" s="7" t="n">
        <v>355500</v>
      </c>
    </row>
    <row r="42" spans="1:3">
      <c r="A42" s="4" t="s">
        <v>481</v>
      </c>
    </row>
    <row r="43" spans="1:3">
      <c r="A43" s="4" t="s">
        <v>475</v>
      </c>
      <c r="C43" s="5" t="n">
        <v>23187</v>
      </c>
    </row>
    <row r="44" spans="1:3">
      <c r="A44" s="4" t="s">
        <v>476</v>
      </c>
      <c r="C44" s="7" t="n">
        <v>60287</v>
      </c>
    </row>
    <row r="45" spans="1:3">
      <c r="A45" s="4" t="s">
        <v>482</v>
      </c>
    </row>
    <row r="46" spans="1:3">
      <c r="A46" s="4" t="s">
        <v>483</v>
      </c>
      <c r="C46" s="5" t="n">
        <v>12500</v>
      </c>
    </row>
    <row r="47" spans="1:3">
      <c r="A47" s="4" t="s">
        <v>484</v>
      </c>
      <c r="C47" s="7" t="n">
        <v>7188</v>
      </c>
    </row>
    <row r="48" spans="1:3">
      <c r="A48" s="4" t="s">
        <v>485</v>
      </c>
    </row>
    <row r="49" spans="1:3">
      <c r="A49" s="4" t="s">
        <v>483</v>
      </c>
      <c r="C49" s="5" t="n">
        <v>27778</v>
      </c>
    </row>
    <row r="50" spans="1:3">
      <c r="A50" s="4" t="s">
        <v>484</v>
      </c>
      <c r="C50" s="7" t="n">
        <v>25000</v>
      </c>
    </row>
    <row r="51" spans="1:3">
      <c r="A51" s="4" t="s">
        <v>486</v>
      </c>
    </row>
    <row r="52" spans="1:3">
      <c r="A52" s="4" t="s">
        <v>483</v>
      </c>
      <c r="C52" s="5" t="n">
        <v>48077</v>
      </c>
    </row>
    <row r="53" spans="1:3">
      <c r="A53" s="4" t="s">
        <v>484</v>
      </c>
      <c r="C53" s="7" t="n">
        <v>25000</v>
      </c>
    </row>
    <row r="54" spans="1:3">
      <c r="A54" s="4" t="s">
        <v>487</v>
      </c>
    </row>
    <row r="55" spans="1:3">
      <c r="A55" s="4" t="s">
        <v>483</v>
      </c>
      <c r="C55" s="5" t="n">
        <v>47170</v>
      </c>
    </row>
    <row r="56" spans="1:3">
      <c r="A56" s="4" t="s">
        <v>484</v>
      </c>
      <c r="C56" s="7" t="n">
        <v>25000</v>
      </c>
    </row>
    <row r="57" spans="1:3">
      <c r="A57" s="4" t="s">
        <v>488</v>
      </c>
    </row>
    <row r="58" spans="1:3">
      <c r="A58" s="4" t="s">
        <v>475</v>
      </c>
      <c r="C58" s="5" t="n">
        <v>25317</v>
      </c>
    </row>
    <row r="59" spans="1:3">
      <c r="A59" s="4" t="s">
        <v>476</v>
      </c>
      <c r="C59" s="7" t="n">
        <v>20000</v>
      </c>
    </row>
    <row r="60" spans="1:3">
      <c r="A60" s="4" t="s">
        <v>489</v>
      </c>
    </row>
    <row r="61" spans="1:3">
      <c r="A61" s="4" t="s">
        <v>475</v>
      </c>
      <c r="C61" s="5" t="n">
        <v>180000</v>
      </c>
    </row>
    <row r="62" spans="1:3">
      <c r="A62" s="4" t="s">
        <v>476</v>
      </c>
      <c r="C62" s="7" t="n">
        <v>150505</v>
      </c>
    </row>
    <row r="63" spans="1:3">
      <c r="A63" s="4" t="s">
        <v>490</v>
      </c>
    </row>
    <row r="64" spans="1:3">
      <c r="A64" s="4" t="s">
        <v>475</v>
      </c>
      <c r="C64" s="5" t="n">
        <v>25253</v>
      </c>
    </row>
    <row r="65" spans="1:3">
      <c r="A65" s="4" t="s">
        <v>476</v>
      </c>
      <c r="C65" s="7" t="n">
        <v>25000</v>
      </c>
    </row>
    <row r="66" spans="1:3">
      <c r="A66" s="4" t="s">
        <v>345</v>
      </c>
    </row>
    <row r="67" spans="1:3">
      <c r="A67" s="4" t="s">
        <v>465</v>
      </c>
      <c r="C67" s="5" t="n">
        <v>500000</v>
      </c>
    </row>
    <row r="68" spans="1:3">
      <c r="A68" s="4" t="s">
        <v>399</v>
      </c>
      <c r="C68" s="7" t="n">
        <v>395000</v>
      </c>
    </row>
    <row r="69" spans="1:3">
      <c r="A69" s="4" t="s">
        <v>466</v>
      </c>
      <c r="C69" s="7" t="n">
        <v>50000</v>
      </c>
    </row>
    <row r="70" spans="1:3">
      <c r="A70" s="4" t="s">
        <v>348</v>
      </c>
    </row>
    <row r="71" spans="1:3">
      <c r="A71" s="4" t="s">
        <v>465</v>
      </c>
      <c r="C71" s="5" t="n">
        <v>333334</v>
      </c>
    </row>
    <row r="72" spans="1:3">
      <c r="A72" s="4" t="s">
        <v>466</v>
      </c>
      <c r="C72" s="7" t="n">
        <v>5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91</v>
      </c>
      <c r="B1" s="2" t="s">
        <v>2</v>
      </c>
      <c r="C1" s="2" t="s">
        <v>279</v>
      </c>
      <c r="D1" s="2" t="s">
        <v>280</v>
      </c>
      <c r="E1" s="2" t="s">
        <v>28</v>
      </c>
    </row>
    <row r="2" spans="1:5">
      <c r="A2" s="4" t="s">
        <v>492</v>
      </c>
      <c r="B2" s="7" t="n">
        <v>-212000</v>
      </c>
      <c r="E2" s="7" t="n">
        <v>0</v>
      </c>
    </row>
    <row r="3" spans="1:5">
      <c r="A3" s="4" t="s">
        <v>266</v>
      </c>
    </row>
    <row r="4" spans="1:5">
      <c r="A4" s="4" t="s">
        <v>493</v>
      </c>
      <c r="D4" s="7" t="n">
        <v>0</v>
      </c>
    </row>
    <row r="5" spans="1:5">
      <c r="A5" s="4" t="s">
        <v>32</v>
      </c>
      <c r="D5" s="5" t="n">
        <v>58524</v>
      </c>
    </row>
    <row r="6" spans="1:5">
      <c r="A6" s="4" t="s">
        <v>494</v>
      </c>
      <c r="D6" s="5" t="n">
        <v>55702</v>
      </c>
    </row>
    <row r="7" spans="1:5">
      <c r="A7" s="4" t="s">
        <v>495</v>
      </c>
      <c r="D7" s="5" t="n">
        <v>443479</v>
      </c>
    </row>
    <row r="8" spans="1:5">
      <c r="A8" s="4" t="s">
        <v>496</v>
      </c>
      <c r="D8" s="5" t="n">
        <v>557705</v>
      </c>
    </row>
    <row r="9" spans="1:5">
      <c r="A9" s="4" t="s">
        <v>497</v>
      </c>
      <c r="D9" s="5" t="n">
        <v>0</v>
      </c>
    </row>
    <row r="10" spans="1:5">
      <c r="A10" s="4" t="s">
        <v>498</v>
      </c>
      <c r="D10" s="7" t="n">
        <v>557705</v>
      </c>
    </row>
    <row r="11" spans="1:5">
      <c r="A11" s="4" t="s">
        <v>273</v>
      </c>
    </row>
    <row r="12" spans="1:5">
      <c r="A12" s="4" t="s">
        <v>493</v>
      </c>
      <c r="C12" s="7" t="n">
        <v>14232</v>
      </c>
    </row>
    <row r="13" spans="1:5">
      <c r="A13" s="4" t="s">
        <v>32</v>
      </c>
      <c r="C13" s="5" t="n">
        <v>159961</v>
      </c>
    </row>
    <row r="14" spans="1:5">
      <c r="A14" s="4" t="s">
        <v>499</v>
      </c>
      <c r="C14" s="5" t="n">
        <v>76410</v>
      </c>
    </row>
    <row r="15" spans="1:5">
      <c r="A15" s="4" t="s">
        <v>495</v>
      </c>
      <c r="C15" s="5" t="n">
        <v>443091</v>
      </c>
    </row>
    <row r="16" spans="1:5">
      <c r="A16" s="4" t="s">
        <v>496</v>
      </c>
      <c r="C16" s="5" t="n">
        <v>693694</v>
      </c>
    </row>
    <row r="17" spans="1:5">
      <c r="A17" s="4" t="s">
        <v>497</v>
      </c>
      <c r="C17" s="5" t="n">
        <v>-121694</v>
      </c>
    </row>
    <row r="18" spans="1:5">
      <c r="A18" s="4" t="s">
        <v>492</v>
      </c>
      <c r="C18" s="5" t="n">
        <v>-272000</v>
      </c>
    </row>
    <row r="19" spans="1:5">
      <c r="A19" s="4" t="s">
        <v>498</v>
      </c>
      <c r="C19" s="7" t="n">
        <v>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00</v>
      </c>
      <c r="B1" s="2" t="s">
        <v>1</v>
      </c>
    </row>
    <row r="2" spans="1:4">
      <c r="B2" s="2" t="s">
        <v>2</v>
      </c>
      <c r="C2" s="2" t="s">
        <v>279</v>
      </c>
      <c r="D2" s="2" t="s">
        <v>280</v>
      </c>
    </row>
    <row r="3" spans="1:4">
      <c r="A3" s="4" t="s">
        <v>266</v>
      </c>
    </row>
    <row r="4" spans="1:4">
      <c r="A4" s="4" t="s">
        <v>501</v>
      </c>
      <c r="D4" s="7" t="n">
        <v>499181</v>
      </c>
    </row>
    <row r="5" spans="1:4">
      <c r="A5" s="4" t="s">
        <v>502</v>
      </c>
    </row>
    <row r="6" spans="1:4">
      <c r="A6" s="4" t="s">
        <v>501</v>
      </c>
      <c r="D6" s="5" t="n">
        <v>55702</v>
      </c>
    </row>
    <row r="7" spans="1:4">
      <c r="A7" s="4" t="s">
        <v>503</v>
      </c>
      <c r="B7" s="4" t="s">
        <v>296</v>
      </c>
    </row>
    <row r="8" spans="1:4">
      <c r="A8" s="4" t="s">
        <v>504</v>
      </c>
    </row>
    <row r="9" spans="1:4">
      <c r="A9" s="4" t="s">
        <v>501</v>
      </c>
      <c r="D9" s="7" t="n">
        <v>443479</v>
      </c>
    </row>
    <row r="10" spans="1:4">
      <c r="A10" s="4" t="s">
        <v>503</v>
      </c>
      <c r="B10" s="4" t="s">
        <v>505</v>
      </c>
    </row>
    <row r="11" spans="1:4">
      <c r="A11" s="4" t="s">
        <v>273</v>
      </c>
    </row>
    <row r="12" spans="1:4">
      <c r="A12" s="4" t="s">
        <v>501</v>
      </c>
      <c r="C12" s="7" t="n">
        <v>443091</v>
      </c>
    </row>
    <row r="13" spans="1:4">
      <c r="A13" s="4" t="s">
        <v>506</v>
      </c>
    </row>
    <row r="14" spans="1:4">
      <c r="A14" s="4" t="s">
        <v>501</v>
      </c>
      <c r="C14" s="7" t="n">
        <v>443091</v>
      </c>
    </row>
    <row r="15" spans="1:4">
      <c r="A15" s="4" t="s">
        <v>503</v>
      </c>
      <c r="B15" s="4" t="s">
        <v>5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507</v>
      </c>
      <c r="B1" s="2" t="s">
        <v>1</v>
      </c>
    </row>
    <row r="2" spans="1:3">
      <c r="B2" s="2" t="s">
        <v>2</v>
      </c>
      <c r="C2" s="2" t="s">
        <v>78</v>
      </c>
    </row>
    <row r="3" spans="1:3">
      <c r="A3" s="4" t="s">
        <v>508</v>
      </c>
    </row>
    <row r="4" spans="1:3">
      <c r="A4" s="4" t="s">
        <v>80</v>
      </c>
      <c r="B4" s="7" t="n">
        <v>2928827</v>
      </c>
      <c r="C4" s="7" t="n">
        <v>1605291</v>
      </c>
    </row>
    <row r="5" spans="1:3">
      <c r="A5" s="4" t="s">
        <v>509</v>
      </c>
      <c r="B5" s="5" t="n">
        <v>-1899956</v>
      </c>
      <c r="C5" s="5" t="n">
        <v>-25965</v>
      </c>
    </row>
    <row r="6" spans="1:3">
      <c r="A6" s="4" t="s">
        <v>510</v>
      </c>
      <c r="B6" s="7" t="n">
        <v>-2070105</v>
      </c>
      <c r="C6" s="7" t="n">
        <v>-71590</v>
      </c>
    </row>
    <row r="7" spans="1:3">
      <c r="A7" s="4" t="s">
        <v>511</v>
      </c>
      <c r="B7" s="4" t="s">
        <v>102</v>
      </c>
      <c r="C7" s="7" t="n">
        <v>0</v>
      </c>
    </row>
    <row r="8" spans="1:3">
      <c r="A8" s="4" t="s">
        <v>512</v>
      </c>
      <c r="B8" s="4" t="s">
        <v>102</v>
      </c>
      <c r="C8" s="7" t="n">
        <v>0</v>
      </c>
    </row>
    <row r="9" spans="1:3">
      <c r="A9" s="4" t="s">
        <v>513</v>
      </c>
    </row>
    <row r="10" spans="1:3">
      <c r="A10" s="4" t="s">
        <v>80</v>
      </c>
      <c r="B10" s="7" t="n">
        <v>3185700</v>
      </c>
      <c r="C10" s="7" t="n">
        <v>1735040</v>
      </c>
    </row>
    <row r="11" spans="1:3">
      <c r="A11" s="4" t="s">
        <v>509</v>
      </c>
      <c r="B11" s="5" t="n">
        <v>-1897984</v>
      </c>
      <c r="C11" s="5" t="n">
        <v>-36771</v>
      </c>
    </row>
    <row r="12" spans="1:3">
      <c r="A12" s="4" t="s">
        <v>510</v>
      </c>
      <c r="B12" s="7" t="n">
        <v>-2068133</v>
      </c>
      <c r="C12" s="7" t="n">
        <v>-82396</v>
      </c>
    </row>
    <row r="13" spans="1:3">
      <c r="A13" s="4" t="s">
        <v>511</v>
      </c>
      <c r="B13" s="4" t="s">
        <v>102</v>
      </c>
      <c r="C13" s="7" t="n">
        <v>0</v>
      </c>
    </row>
    <row r="14" spans="1:3">
      <c r="A14" s="4" t="s">
        <v>512</v>
      </c>
      <c r="B14" s="4" t="s">
        <v>102</v>
      </c>
      <c r="C14" s="7" t="n">
        <v>0</v>
      </c>
    </row>
    <row r="15" spans="1:3">
      <c r="A15" s="4" t="s">
        <v>514</v>
      </c>
    </row>
    <row r="16" spans="1:3">
      <c r="A16" s="4" t="s">
        <v>80</v>
      </c>
      <c r="B16" s="7" t="n">
        <v>2928827</v>
      </c>
      <c r="C16" s="7" t="n">
        <v>1605291</v>
      </c>
    </row>
    <row r="17" spans="1:3">
      <c r="A17" s="4" t="s">
        <v>509</v>
      </c>
      <c r="B17" s="5" t="n">
        <v>-1899956</v>
      </c>
      <c r="C17" s="5" t="n">
        <v>-25965</v>
      </c>
    </row>
    <row r="18" spans="1:3">
      <c r="A18" s="4" t="s">
        <v>510</v>
      </c>
      <c r="B18" s="7" t="n">
        <v>-2070105</v>
      </c>
      <c r="C18" s="7" t="n">
        <v>-71590</v>
      </c>
    </row>
    <row r="19" spans="1:3">
      <c r="A19" s="4" t="s">
        <v>511</v>
      </c>
      <c r="B19" s="4" t="s">
        <v>102</v>
      </c>
      <c r="C19" s="7" t="n">
        <v>0</v>
      </c>
    </row>
    <row r="20" spans="1:3">
      <c r="A20" s="4" t="s">
        <v>512</v>
      </c>
      <c r="B20" s="4" t="s">
        <v>102</v>
      </c>
      <c r="C20" s="7" t="n">
        <v>0</v>
      </c>
    </row>
    <row r="21" spans="1:3">
      <c r="A21" s="4" t="s">
        <v>515</v>
      </c>
    </row>
    <row r="22" spans="1:3">
      <c r="A22" s="4" t="s">
        <v>80</v>
      </c>
      <c r="B22" s="7" t="n">
        <v>3097052</v>
      </c>
      <c r="C22" s="7" t="n">
        <v>1801020</v>
      </c>
    </row>
    <row r="23" spans="1:3">
      <c r="A23" s="4" t="s">
        <v>509</v>
      </c>
      <c r="B23" s="5" t="n">
        <v>-1893438</v>
      </c>
      <c r="C23" s="5" t="n">
        <v>-15662</v>
      </c>
    </row>
    <row r="24" spans="1:3">
      <c r="A24" s="4" t="s">
        <v>510</v>
      </c>
      <c r="B24" s="7" t="n">
        <v>-2063587</v>
      </c>
      <c r="C24" s="7" t="n">
        <v>-61287</v>
      </c>
    </row>
    <row r="25" spans="1:3">
      <c r="A25" s="4" t="s">
        <v>511</v>
      </c>
      <c r="B25" s="4" t="s">
        <v>102</v>
      </c>
      <c r="C25" s="7" t="n">
        <v>0</v>
      </c>
    </row>
    <row r="26" spans="1:3">
      <c r="A26" s="4" t="s">
        <v>512</v>
      </c>
      <c r="B26" s="4" t="s">
        <v>102</v>
      </c>
      <c r="C26"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16</v>
      </c>
      <c r="B1" s="2" t="s">
        <v>77</v>
      </c>
      <c r="D1" s="2" t="s">
        <v>1</v>
      </c>
    </row>
    <row r="2" spans="1:5">
      <c r="B2" s="2" t="s">
        <v>279</v>
      </c>
      <c r="C2" s="2" t="s">
        <v>280</v>
      </c>
      <c r="D2" s="2" t="s">
        <v>2</v>
      </c>
      <c r="E2" s="2" t="s">
        <v>78</v>
      </c>
    </row>
    <row r="3" spans="1:5">
      <c r="A3" s="4" t="s">
        <v>517</v>
      </c>
      <c r="D3" s="7" t="n">
        <v>50000</v>
      </c>
      <c r="E3" s="7" t="n">
        <v>0</v>
      </c>
    </row>
    <row r="4" spans="1:5">
      <c r="A4" s="4" t="s">
        <v>266</v>
      </c>
    </row>
    <row r="5" spans="1:5">
      <c r="A5" s="4" t="s">
        <v>518</v>
      </c>
      <c r="C5" s="7" t="n">
        <v>557705</v>
      </c>
    </row>
    <row r="6" spans="1:5">
      <c r="A6" s="4" t="s">
        <v>517</v>
      </c>
      <c r="C6" s="5" t="n">
        <v>50000</v>
      </c>
    </row>
    <row r="7" spans="1:5">
      <c r="A7" s="4" t="s">
        <v>519</v>
      </c>
      <c r="C7" s="5" t="n">
        <v>136830</v>
      </c>
    </row>
    <row r="8" spans="1:5">
      <c r="A8" s="4" t="s">
        <v>520</v>
      </c>
      <c r="C8" s="7" t="n">
        <v>370875</v>
      </c>
    </row>
    <row r="9" spans="1:5">
      <c r="A9" s="4" t="s">
        <v>521</v>
      </c>
      <c r="C9" s="5" t="n">
        <v>645000</v>
      </c>
    </row>
    <row r="10" spans="1:5">
      <c r="A10" s="4" t="s">
        <v>282</v>
      </c>
      <c r="C10" s="4" t="s">
        <v>283</v>
      </c>
    </row>
    <row r="11" spans="1:5">
      <c r="A11" s="4" t="s">
        <v>273</v>
      </c>
    </row>
    <row r="12" spans="1:5">
      <c r="A12" s="4" t="s">
        <v>284</v>
      </c>
      <c r="B12" s="5" t="n">
        <v>1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0</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9T16:29:42Z</dcterms:created>
  <dcterms:modified xmlns:dcterms="http://purl.org/dc/terms/" xmlns:xsi="http://www.w3.org/2001/XMLSchema-instance" xsi:type="dcterms:W3CDTF">2017-06-19T16:29:42Z</dcterms:modified>
</cp:coreProperties>
</file>